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Interim Financial Statements" sheetId="7" state="visible" r:id="rId7"/>
    <sheet xmlns:r="http://schemas.openxmlformats.org/officeDocument/2006/relationships" name="Product Sales" sheetId="8" state="visible" r:id="rId8"/>
    <sheet xmlns:r="http://schemas.openxmlformats.org/officeDocument/2006/relationships" name="Collaboration Agreements" sheetId="9" state="visible" r:id="rId9"/>
    <sheet xmlns:r="http://schemas.openxmlformats.org/officeDocument/2006/relationships" name="Net Income Per Share"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atement of Cash Flows" sheetId="16" state="visible" r:id="rId16"/>
    <sheet xmlns:r="http://schemas.openxmlformats.org/officeDocument/2006/relationships" name="Legal Matters" sheetId="17" state="visible" r:id="rId17"/>
    <sheet xmlns:r="http://schemas.openxmlformats.org/officeDocument/2006/relationships" name="Recently Issued Accounting Stan" sheetId="18" state="visible" r:id="rId18"/>
    <sheet xmlns:r="http://schemas.openxmlformats.org/officeDocument/2006/relationships" name="Recently Issued Accounting St_2" sheetId="19" state="visible" r:id="rId19"/>
    <sheet xmlns:r="http://schemas.openxmlformats.org/officeDocument/2006/relationships" name="Product Sales (Tables)" sheetId="20" state="visible" r:id="rId20"/>
    <sheet xmlns:r="http://schemas.openxmlformats.org/officeDocument/2006/relationships" name="Collaboration Agreements (Table" sheetId="21" state="visible" r:id="rId21"/>
    <sheet xmlns:r="http://schemas.openxmlformats.org/officeDocument/2006/relationships" name="Net Income Per Shar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Statement of Cash Flows (Tables" sheetId="27" state="visible" r:id="rId27"/>
    <sheet xmlns:r="http://schemas.openxmlformats.org/officeDocument/2006/relationships" name="Interim Financial Statements - " sheetId="28" state="visible" r:id="rId28"/>
    <sheet xmlns:r="http://schemas.openxmlformats.org/officeDocument/2006/relationships" name="Product Sales - Schedule of Net" sheetId="29" state="visible" r:id="rId29"/>
    <sheet xmlns:r="http://schemas.openxmlformats.org/officeDocument/2006/relationships" name="Product Sales - Schedule of Con" sheetId="30" state="visible" r:id="rId30"/>
    <sheet xmlns:r="http://schemas.openxmlformats.org/officeDocument/2006/relationships" name="Product Sales - Schedule of Sal" sheetId="31" state="visible" r:id="rId31"/>
    <sheet xmlns:r="http://schemas.openxmlformats.org/officeDocument/2006/relationships" name="Collaboration Agreements - Sche" sheetId="32" state="visible" r:id="rId32"/>
    <sheet xmlns:r="http://schemas.openxmlformats.org/officeDocument/2006/relationships" name="Collaboration Agreements - Sano" sheetId="33" state="visible" r:id="rId33"/>
    <sheet xmlns:r="http://schemas.openxmlformats.org/officeDocument/2006/relationships" name="Collaboration Agreements - Sc_2" sheetId="34" state="visible" r:id="rId34"/>
    <sheet xmlns:r="http://schemas.openxmlformats.org/officeDocument/2006/relationships" name="Collaboration Agreements - Sc_3" sheetId="35" state="visible" r:id="rId35"/>
    <sheet xmlns:r="http://schemas.openxmlformats.org/officeDocument/2006/relationships" name="Collaboration Agreements - Sa_2" sheetId="36" state="visible" r:id="rId36"/>
    <sheet xmlns:r="http://schemas.openxmlformats.org/officeDocument/2006/relationships" name="Collaboration Agreements - Sc_4" sheetId="37" state="visible" r:id="rId37"/>
    <sheet xmlns:r="http://schemas.openxmlformats.org/officeDocument/2006/relationships" name="Collaboration Agreements - Sc_5" sheetId="38" state="visible" r:id="rId38"/>
    <sheet xmlns:r="http://schemas.openxmlformats.org/officeDocument/2006/relationships" name="Collaboration Agreements - Sc_6" sheetId="39" state="visible" r:id="rId39"/>
    <sheet xmlns:r="http://schemas.openxmlformats.org/officeDocument/2006/relationships" name="Collaboration Agreements - Baye" sheetId="40" state="visible" r:id="rId40"/>
    <sheet xmlns:r="http://schemas.openxmlformats.org/officeDocument/2006/relationships" name="Collaboration Agreements - Teva" sheetId="41" state="visible" r:id="rId41"/>
    <sheet xmlns:r="http://schemas.openxmlformats.org/officeDocument/2006/relationships" name="Collaboration Agreements - Sc_7" sheetId="42" state="visible" r:id="rId42"/>
    <sheet xmlns:r="http://schemas.openxmlformats.org/officeDocument/2006/relationships" name="Collaboration Agreements - Sc_8" sheetId="43" state="visible" r:id="rId43"/>
    <sheet xmlns:r="http://schemas.openxmlformats.org/officeDocument/2006/relationships" name="Collaboration Agreements - Alny" sheetId="44" state="visible" r:id="rId44"/>
    <sheet xmlns:r="http://schemas.openxmlformats.org/officeDocument/2006/relationships" name="Net Income Per Share - Schedule" sheetId="45" state="visible" r:id="rId45"/>
    <sheet xmlns:r="http://schemas.openxmlformats.org/officeDocument/2006/relationships" name="Net Income Per Share - Schedu_2" sheetId="46" state="visible" r:id="rId46"/>
    <sheet xmlns:r="http://schemas.openxmlformats.org/officeDocument/2006/relationships" name="Net Income Per Share - Narrativ"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Marketable Securities - Sched_3" sheetId="50" state="visible" r:id="rId50"/>
    <sheet xmlns:r="http://schemas.openxmlformats.org/officeDocument/2006/relationships" name="Marketable Securities - Narrati" sheetId="51" state="visible" r:id="rId51"/>
    <sheet xmlns:r="http://schemas.openxmlformats.org/officeDocument/2006/relationships" name="Fair Value Measurements - Sched" sheetId="52" state="visible" r:id="rId52"/>
    <sheet xmlns:r="http://schemas.openxmlformats.org/officeDocument/2006/relationships" name="Fair Value Measurements - Narra" sheetId="53" state="visible" r:id="rId53"/>
    <sheet xmlns:r="http://schemas.openxmlformats.org/officeDocument/2006/relationships" name="Inventories - Schedule of Inven" sheetId="54" state="visible" r:id="rId54"/>
    <sheet xmlns:r="http://schemas.openxmlformats.org/officeDocument/2006/relationships" name="Leases - Narrative (Details)" sheetId="55" state="visible" r:id="rId55"/>
    <sheet xmlns:r="http://schemas.openxmlformats.org/officeDocument/2006/relationships" name="Leases - Amounts recognized in " sheetId="56" state="visible" r:id="rId56"/>
    <sheet xmlns:r="http://schemas.openxmlformats.org/officeDocument/2006/relationships" name="Leases - Finance lease costs (D" sheetId="57" state="visible" r:id="rId57"/>
    <sheet xmlns:r="http://schemas.openxmlformats.org/officeDocument/2006/relationships" name="Leases - Other information rela" sheetId="58" state="visible" r:id="rId58"/>
    <sheet xmlns:r="http://schemas.openxmlformats.org/officeDocument/2006/relationships" name="Leases - Maturities on leases (" sheetId="59" state="visible" r:id="rId59"/>
    <sheet xmlns:r="http://schemas.openxmlformats.org/officeDocument/2006/relationships" name="Income Taxes (Details)" sheetId="60" state="visible" r:id="rId60"/>
    <sheet xmlns:r="http://schemas.openxmlformats.org/officeDocument/2006/relationships" name="Statement of Cash Flows - Sched" sheetId="61" state="visible" r:id="rId61"/>
    <sheet xmlns:r="http://schemas.openxmlformats.org/officeDocument/2006/relationships" name="Statement of Cash Flows - Narra" sheetId="62" state="visible" r:id="rId62"/>
    <sheet xmlns:r="http://schemas.openxmlformats.org/officeDocument/2006/relationships" name="Legal Matters (Details)" sheetId="63" state="visible" r:id="rId63"/>
    <sheet xmlns:r="http://schemas.openxmlformats.org/officeDocument/2006/relationships" name="Uncategorized Items - regn-0930" sheetId="64" state="visible" r:id="rId64"/>
  </sheets>
  <definedNames/>
  <calcPr calcId="124519" fullCalcOnLoad="1"/>
</workbook>
</file>

<file path=xl/sharedStrings.xml><?xml version="1.0" encoding="utf-8"?>
<sst xmlns="http://schemas.openxmlformats.org/spreadsheetml/2006/main" uniqueCount="544">
  <si>
    <t>Cover - shares</t>
  </si>
  <si>
    <t>9 Months Ended</t>
  </si>
  <si>
    <t>Sep. 30, 2019</t>
  </si>
  <si>
    <t>Oct. 24, 2019</t>
  </si>
  <si>
    <t>Entity Information [Line Items]</t>
  </si>
  <si>
    <t>Document Type</t>
  </si>
  <si>
    <t>10-Q</t>
  </si>
  <si>
    <t>Document Quarterly Report</t>
  </si>
  <si>
    <t>true</t>
  </si>
  <si>
    <t>Document Period End Date</t>
  </si>
  <si>
    <t>Sep. 30,
		2019</t>
  </si>
  <si>
    <t>Document Transition Report</t>
  </si>
  <si>
    <t>false</t>
  </si>
  <si>
    <t>Entity File Number</t>
  </si>
  <si>
    <t>0-19034</t>
  </si>
  <si>
    <t>Entity Registrant Name</t>
  </si>
  <si>
    <t>REGENERON PHARMACEUTICALS, INC.</t>
  </si>
  <si>
    <t>Entity Incorporation, State or Country Code</t>
  </si>
  <si>
    <t>NY</t>
  </si>
  <si>
    <t>Entity Tax Identification Number</t>
  </si>
  <si>
    <t>13-3444607</t>
  </si>
  <si>
    <t>Entity Address, Address Line One</t>
  </si>
  <si>
    <t xml:space="preserve">777 Old Saw Mill River Road </t>
  </si>
  <si>
    <t>Entity Address, City or Town</t>
  </si>
  <si>
    <t>Tarrytown,</t>
  </si>
  <si>
    <t>Entity Address, State or Province</t>
  </si>
  <si>
    <t>Entity Address, Postal Zip Code</t>
  </si>
  <si>
    <t>10591-6707</t>
  </si>
  <si>
    <t>City Area Code</t>
  </si>
  <si>
    <t>914</t>
  </si>
  <si>
    <t>Local Phone Number</t>
  </si>
  <si>
    <t>847-7000</t>
  </si>
  <si>
    <t>Title of 12(b) Security</t>
  </si>
  <si>
    <t>Common Stock - par value $.001 per share</t>
  </si>
  <si>
    <t>Trading Symbol</t>
  </si>
  <si>
    <t>REG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872589</t>
  </si>
  <si>
    <t>Current Fiscal Year End Date</t>
  </si>
  <si>
    <t>--12-31</t>
  </si>
  <si>
    <t>Document Fiscal Year Focus</t>
  </si>
  <si>
    <t>2019</t>
  </si>
  <si>
    <t>Document Fiscal Period Focus</t>
  </si>
  <si>
    <t>Q3</t>
  </si>
  <si>
    <t>Amendment Flag</t>
  </si>
  <si>
    <t>Common Stock</t>
  </si>
  <si>
    <t>Entity Common Stock, Shares Outstanding</t>
  </si>
  <si>
    <t>Class A Stock</t>
  </si>
  <si>
    <t>CONDENSED CONSOLIDATED BALANCE SHEETS (Unaudited) - USD ($) $ in Millions</t>
  </si>
  <si>
    <t>Dec. 31, 2018</t>
  </si>
  <si>
    <t>Current assets:</t>
  </si>
  <si>
    <t>Cash and cash equivalents</t>
  </si>
  <si>
    <t>Marketable securities</t>
  </si>
  <si>
    <t>Accounts receivable - trade, net</t>
  </si>
  <si>
    <t>Accounts receivable from Sanofi</t>
  </si>
  <si>
    <t>Accounts receivable from Bayer</t>
  </si>
  <si>
    <t>Inventories</t>
  </si>
  <si>
    <t>Prepaid expenses and other current assets</t>
  </si>
  <si>
    <t>Total current assets</t>
  </si>
  <si>
    <t>Property, plant, and equipment, net</t>
  </si>
  <si>
    <t>Deferred tax assets</t>
  </si>
  <si>
    <t>Other noncurrent assets</t>
  </si>
  <si>
    <t>Total assets</t>
  </si>
  <si>
    <t>Current liabilities:</t>
  </si>
  <si>
    <t>Accounts payable</t>
  </si>
  <si>
    <t>Accrued expenses and other current liabilities</t>
  </si>
  <si>
    <t>Total current liabilities</t>
  </si>
  <si>
    <t>Finance lease liabilities</t>
  </si>
  <si>
    <t>Other noncurrent liabilities</t>
  </si>
  <si>
    <t>Total liabilities</t>
  </si>
  <si>
    <t>Stockholders' equity:</t>
  </si>
  <si>
    <t>Preferred Stock, $.01 par value; 30,000,000 shares authorized; issued and outstanding - none</t>
  </si>
  <si>
    <t>Additional paid-in capital</t>
  </si>
  <si>
    <t>Retained earnings</t>
  </si>
  <si>
    <t>Accumulated other comprehensive income (loss)</t>
  </si>
  <si>
    <t>Treasury Stock, at cost; 4,167,018 shares in 2019 and 3,990,021 shares in 2018</t>
  </si>
  <si>
    <t>Total stockholders' equity</t>
  </si>
  <si>
    <t>Total liabilities and stockholders' equity</t>
  </si>
  <si>
    <t>Common stock</t>
  </si>
  <si>
    <t>Sanofi</t>
  </si>
  <si>
    <t>Deferred revenue, current</t>
  </si>
  <si>
    <t>Deferred revenue, noncurrent</t>
  </si>
  <si>
    <t>Other</t>
  </si>
  <si>
    <t>CONDENSED CONSOLIDATED BALANCE SHEET (Unaudited) (Parenthetical) - $ / shares</t>
  </si>
  <si>
    <t>Stockholders' Equity:</t>
  </si>
  <si>
    <t>Preferred stock, par value (in dollars per share)</t>
  </si>
  <si>
    <t>Preferred stock, shares authorized (in shares)</t>
  </si>
  <si>
    <t>Preferred stock, issued (in shares)</t>
  </si>
  <si>
    <t>Preferred stock, outstanding (in shares)</t>
  </si>
  <si>
    <t>Treasury stock,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shares in Millions, $ in Millions</t>
  </si>
  <si>
    <t>3 Months Ended</t>
  </si>
  <si>
    <t>Sep. 30, 2018</t>
  </si>
  <si>
    <t>Revenues:</t>
  </si>
  <si>
    <t>Revenues</t>
  </si>
  <si>
    <t>Expenses:</t>
  </si>
  <si>
    <t>Research and development</t>
  </si>
  <si>
    <t>Selling, general, and administrative</t>
  </si>
  <si>
    <t>Total expenses</t>
  </si>
  <si>
    <t>Income from operations</t>
  </si>
  <si>
    <t>Other income (expense):</t>
  </si>
  <si>
    <t>Other income (expense), net</t>
  </si>
  <si>
    <t>Interest expense</t>
  </si>
  <si>
    <t>Total other income (expense)</t>
  </si>
  <si>
    <t>Income before income taxes</t>
  </si>
  <si>
    <t>Income tax expense</t>
  </si>
  <si>
    <t>Net income</t>
  </si>
  <si>
    <t>Net income per share - basic (in dollars per share)</t>
  </si>
  <si>
    <t>Net income per share - diluted (in dollars per share)</t>
  </si>
  <si>
    <t>Weighted average shares outstanding - basic (in shares)</t>
  </si>
  <si>
    <t>Weighted average shares - diluted (in shares)</t>
  </si>
  <si>
    <t>Statements of Comprehensive Income</t>
  </si>
  <si>
    <t>Other comprehensive income (loss), net of tax:</t>
  </si>
  <si>
    <t>Unrealized gain (loss) on debt securities</t>
  </si>
  <si>
    <t>Unrealized (loss) gain on cash flow hedges</t>
  </si>
  <si>
    <t>Comprehensive income</t>
  </si>
  <si>
    <t>Product</t>
  </si>
  <si>
    <t>Cost of goods sold</t>
  </si>
  <si>
    <t>Collaboration and contract manufacturing</t>
  </si>
  <si>
    <t>Sanofi | Product and service, other</t>
  </si>
  <si>
    <t>Bayer | Product and service, other</t>
  </si>
  <si>
    <t>Other | Product and service, other</t>
  </si>
  <si>
    <t>CONSOLIDATED STATEMENTS OF STOCKHOLDERS' EQUITY (Unaudited) - USD ($) shares in Millions, $ in Millions</t>
  </si>
  <si>
    <t>Total</t>
  </si>
  <si>
    <t>Additional Paid-in Capital</t>
  </si>
  <si>
    <t>Retained Earnings</t>
  </si>
  <si>
    <t>Accumulated Other Comprehensive Income (Loss)</t>
  </si>
  <si>
    <t>Treasury Stock</t>
  </si>
  <si>
    <t>Beginning Balance (in shares) at Dec. 31, 2017</t>
  </si>
  <si>
    <t>Beginning Balance at Dec. 31, 2017</t>
  </si>
  <si>
    <t>Increase (Decrease) in Stockholders' Equity [Roll Forward]</t>
  </si>
  <si>
    <t>Issuance of Common Stock in connection with exercise of stock options (in shares)</t>
  </si>
  <si>
    <t>Issuance of Common Stock in connection with exercise of stock options</t>
  </si>
  <si>
    <t>Issuance/distribution of Common Stock in connection with 401(k) Savings Plan (in shares)</t>
  </si>
  <si>
    <t>Issuance/distribution of Common Stock in connection with 401(k) Savings Plan</t>
  </si>
  <si>
    <t>Stock-based compensation charges</t>
  </si>
  <si>
    <t>Other comprehensive gain (loss), net of tax</t>
  </si>
  <si>
    <t>Ending Balance (in shares) at Mar. 31, 2018</t>
  </si>
  <si>
    <t>Ending Balance at Mar. 31, 2018</t>
  </si>
  <si>
    <t>Ending Balance (in shares) at Sep. 30, 2018</t>
  </si>
  <si>
    <t>Ending Balance at Sep. 30, 2018</t>
  </si>
  <si>
    <t>Beginning Balance (in shares) at Mar. 31, 2018</t>
  </si>
  <si>
    <t>Beginning Balance at Mar. 31, 2018</t>
  </si>
  <si>
    <t>Common Stock tendered upon exercise of stock options and vesting of restricted stock for employee tax obligations (in shares)</t>
  </si>
  <si>
    <t>Common Stock tendered upon exercise of stock options and vesting of restricted stock for employee tax obligations</t>
  </si>
  <si>
    <t>Repurchases of Common Stock from Sanofi (in shares)</t>
  </si>
  <si>
    <t>Repurchases of Common Stock from Sanofi</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version of Class A Stock to Common Stock (in shares)</t>
  </si>
  <si>
    <t>CONDENSED CONSOLIDATED STATEMENTS OF CASH FLOWS (Unaudited) - USD ($) $ in Millions</t>
  </si>
  <si>
    <t>Cash flows from operating activities:</t>
  </si>
  <si>
    <t>Adjustments to reconcile net income to net cash provided by operating activities:</t>
  </si>
  <si>
    <t>Depreciation and amortization</t>
  </si>
  <si>
    <t>Non-cash compensation expense</t>
  </si>
  <si>
    <t>Other non-cash items, net</t>
  </si>
  <si>
    <t>Deferred taxes</t>
  </si>
  <si>
    <t>Changes in assets and liabilities:</t>
  </si>
  <si>
    <t>Increase in Sanofi, Bayer, and trade accounts receivable</t>
  </si>
  <si>
    <t>Increase in inventories</t>
  </si>
  <si>
    <t>Decrease (increase) in prepaid expenses and other assets</t>
  </si>
  <si>
    <t>Increase (decrease) in deferred revenue</t>
  </si>
  <si>
    <t>Increase in accounts payable, accrued expenses, and other liabilities</t>
  </si>
  <si>
    <t>Total adjustments</t>
  </si>
  <si>
    <t>Net cash provided by operating activities</t>
  </si>
  <si>
    <t>Cash flows from investing activities:</t>
  </si>
  <si>
    <t>Purchases of marketable and other securities</t>
  </si>
  <si>
    <t>Sales or maturities of marketable securities</t>
  </si>
  <si>
    <t>Capital expenditures</t>
  </si>
  <si>
    <t>Net cash used in investing activities</t>
  </si>
  <si>
    <t>Cash flows from financing activities:</t>
  </si>
  <si>
    <t>Proceeds from issuance of Common Stock</t>
  </si>
  <si>
    <t>Payments in connection with Common Stock tendered for employee tax obligations</t>
  </si>
  <si>
    <t>Repurchases of Common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Interim Financial Statements</t>
  </si>
  <si>
    <t>Organization, Consolidation and Presentation of Financial Statements [Abstract]</t>
  </si>
  <si>
    <t>Interim Financial Statements The interim Condensed Consolidated Financial Statements of Regeneron Pharmaceuticals, Inc. and its subsidiaries ("Regeneron," "Company," "we," "us," and "our")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condensed consolidated financial statements for such periods. The results of operations for any interim period are not necessarily indicative of the results for the full year. The December 31, 2018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8 . Certain reclassifications have been made to prior period amounts to conform with the current period's presentation. We adopted Accounting Standards Codification ("ASC") 842, Leases , on January 1, 2019 (the "effective date") and used the effective date as our date of initial application. See Note 8. The new standard requires a lessee to recognize on its balance sheet (for both finance and operating leases) a liability for future lease payments and a right-of-use asset representing its right to use the underlying asset over the lease term. We elected the practical expedients upon transition, which permitted companies to not reassess lease identification, classification, and initial direct costs under the new standard for leases that commenced prior to the effective date. Upon adoption of the new standard, we recognized right-of-use assets of $33.2 million</t>
  </si>
  <si>
    <t>Product Sales</t>
  </si>
  <si>
    <t>Revenues [Abstract]</t>
  </si>
  <si>
    <t>Product Sales Net product sales consist of the following: Three Months Ended Nine Months Ended Net Product Sales in the United States 2019 2018 2019 2018 EYLEA ® $ 1,187.7 $ 1,021.8 $ 3,422.1 $ 2,997.8 Libtayo ® 47.6 — 115.2 — ARCALYST ® 3.0 3.7 10.7 12.0 $ 1,238.3 $ 1,025.5 $ 3,548.0 $ 3,009.8 The Company had product sales to certain customers that accounted for more than 10% of total gross product revenue for each of the three and nine months ended September 30, 2019 and 2018 . Sales to each of these customers as a percentage of the Company's total gross product revenue are as follows: Three Months Ended Nine Months Ended 2019 2018 2019 2018 Besse Medical, a subsidiary of AmerisourceBergen Corporation 57 % 57 % 57 % 56 % McKesson Corporation 34 % 36 % 33 % 37 % The following table summarizes the provisions, and credits/payments, for sales-related deductions during the nine months ended September 30, 2019 and 2018 . Rebates, Chargebacks, and Discounts Distribution-Related Fees Other Sales-Related Deductions Total Balance as of December 31, 2018 $ 41.1 $ 42.0 $ 8.3 $ 91.4 Provisions 301.0 177.3 46.0 524.3 Credits/payments (265.8 ) (172.5 ) (40.7 ) (479.0 ) Balance as of September 30, 2019 $ 76.3 $ 46.8 $ 13.6 $ 136.7 Balance as of December 31, 2017 $ 29.9 $ 34.1 $ 21.3 $ 85.3 Provisions 159.1 155.5 29.7 344.3 Credits/payments (145.9 ) (150.9 ) (35.7 ) (332.5 ) Balance as of September 30, 2018 $ 43.1 $ 38.7 $ 15.3 $ 97.1</t>
  </si>
  <si>
    <t>Collaboration Agreements</t>
  </si>
  <si>
    <t>Revenue from Contract with Customer [Abstract]</t>
  </si>
  <si>
    <t>Collaboration Agreements a. Sanofi The collaboration revenue we earned from Sanofi is detailed below: Three Months Ended Nine Months Ended Sanofi Collaboration Revenue 2019 2018 2019 2018 Antibody: Reimbursement of Regeneron research and development expenses $ 60.2 $ 76.2 $ 216.5 $ 201.0 Reimbursement of Regeneron commercialization-related expenses 111.6 103.7 349.3 292.8 Reimbursement for Regeneron's manufacturing of commercial supplies 78.5 40.3 133.3 94.4 Regeneron's share of profits (losses) in connection with commercialization of antibodies 94.2 (38.9 ) 105.2 (182.6 ) Other 4.8 (7.2 ) (0.6 ) (12.3 ) Total Antibody 349.3 174.1 803.7 393.3 Immuno-oncology: Reimbursement of Regeneron research and development expenses 38.0 74.8 120.9 225.7 Reimbursement of Regeneron commercialization-related expenses 3.0 3.2 7.0 6.5 Amounts recognized in connection with up-front payments received 18.5 7.9 73.8 65.2 Other (4.6 ) (3.7 ) (5.7 ) (7.2 ) Total Immuno-oncology 54.9 82.2 196.0 290.2 $ 404.2 $ 256.3 $ 999.7 $ 683.5 Antibody The Company is party to a global, strategic collaboration with Sanofi to discover, develop, and commercialize fully human monoclonal antibodies (the "Antibody Collaboration") . Under the companies' Antibody License and Collaboration Agreement, following receipt of the first positive Phase 3 trial results for a co-developed drug candidate, subsequent Phase 3 trial-related costs for that drug candidate ("Shared Phase 3 Trial Costs") are shared 80% by Sanofi and 20% by Regeneron. All other agreed-upon worldwide development expenses incurred by both companies are funded by Sanofi. The Company recognized as research and development expense $10.2 million and $13.4 million during the three months ended September 30, 2019 and 2018, respectively, and during the nine months ended September 30, 2019 and 2018, the Company recognized as research and development expense $29.8 million and $37.2 million , respectively, its share of antibody development expenses that Sanofi incurred related to Dupixent ® (dupilumab), Praluent ® (alirocumab), and Kevzara ® (sarilumab). Effective January 7, 2018, the Company and Sanofi entered into a letter agreement (the "Letter Agreement") in connection with, among other matters, the allocation of additional funds to certain activities relating to dupilumab and REGN3500 (collectively, the "Dupilumab/REGN3500 Eligible Investments"). Refer to the " Immuno-Oncology " section below for further details regarding the Letter Agreement. During the three months ended September 30, 2019, Sanofi elected to sell, and we elected to purchase (in cash), 69,143 shares of the Company's Common Stock in connection with Sanofi's funding obligation for Dupilumab/REGN3500 Eligible Investments. Consequently, we recorded the cost of the shares received, or $19.4 million , as Treasury Stock during the three months ended September 30, 2019. Sanofi leads commercialization activities for products developed under the Antibody Collaboration, subject to the Company's right to co-commercialize such products. In addition to profit and loss sharing, the Company is entitled to receive up to $250.0 million in sales milestone payments, with milestone payments commencing only if and after aggregate annual sales outside the United States exceed $1.0 billion on a rolling twelve -month basis. The amount of variable consideration related to our share of profits and losses, as well as sales milestones, is deemed to be constrained as of September 30, 2019 , and therefore has not been included in the transaction price. The following table summarizes contract balances in connection with the Company's Antibody Collaboration with Sanofi: September 30, December 31, 2019 2018 Accounts receivable $ 332.5 $ 138.2 Deferred revenue $ 377.0 $ 236.1 Significant changes in deferred revenue balances are as follows: Nine Months Ended Increase due to shipments of commercial supplies to Sanofi $ 294.3 Revenue recognized that was included in deferred revenue at the beginning of the period $ (159.0 ) We recognize Sanofi antibody collaboration revenue in an amount equal to the amount we have the right to invoice and such amount corresponds directly with the value to Sanofi of our performance to date. Therefore, we do not disclose the value of the transaction price allocated to our remaining unsatisfied performance obligations. Immuno-Oncology In 2015, the Company and Sanofi entered into a collaboration to discover, develop, and commercialize antibody-based cancer treatments in the field of immuno-oncology (the "IO Collaboration"). The IO Collaboration is governed by an Amended and Restated Immuno-oncology Discovery and Development Agreement ("Amended IO Discovery Agreement"), and an Immuno-oncology License and Collaboration Agreement ("IO License and Collaboration Agreement"). Effective December 31, 2018, the Company and Sanofi entered into an Amended IO Discovery Agreement, which narrowed the scope of the existing discovery and development activities conducted by the Company ("IO Development Activities") under the 2015 IO Discovery Agreement to developing therapeutic bispecific antibodies targeting (i) BCMA and CD3 (the "BCMAxCD3 Program") and (ii) MUC16 and CD3 (the "MUC16xCD3 Program") through clinical proof-of-concept. The Amended IO Discovery Agreement provided for Sanofi’s payment of $461.9 million to the Company as consideration for (x) the termination of the 2015 IO Discovery Agreement, (y) the prepayment for certain IO Development Activities regarding the BCMAxCD3 Program and the MUC16xCD3 Program, and (z) the reimbursement of costs incurred by the Company under the 2015 IO Discovery Agreement during the fourth quarter of 2018. If Sanofi exercises its option to license rights to a BCMAxCD3 Program antibody or MUC16xCD3 Program antibody thereunder, it will co-develop these drug candidates with the Company through product approval. Sanofi will fund development costs up front for a BCMAxCD3 Program antibody and we will reimburse half of the total development costs for such antibody from our share of future IO Collaboration profits to the extent they are sufficient for this purpose. In addition, we and Sanofi will share equally, on an ongoing basis, the development costs for a MUC16xCD3 Program antibody. Under the terms of the IO License and Collaboration Agreement, the parties are co-developing and co-commercializing Libtayo (cemiplimab), an antibody targeting the receptor known as programmed cell death protein 1 (PD-1). The parties share equally, on an ongoing basis, agreed-upon development and commercialization expenses for Libtayo. Pursuant to the Letter Agreement, the Libtayo development budget was increased and the Company has agreed to allow Sanofi to satisfy in whole or in part its funding obligations with respect to the Libtayo development and Dupilumab/REGN3500 Eligible Investments by selling up to an aggregate of 1,400,000 shares (of which 869,828 currently remains available) of our Common Stock directly or indirectly owned by Sanofi through September 30, 2020. If Sanofi desires to sell shares of our Common Stock during the term of the Letter Agreement to satisfy a portion or all of its funding obligations for the Libtayo development and/or Dupilumab/REGN3500 Eligible Investments, we may elect to purchase, in whole or in part, such shares from Sanofi. If we do not elect to purchase such shares, Sanofi may sell the applicable number of shares (subject to certain daily and quarterly limits) in one or more open-market transactions. During the three months ended September 30, 2019, Sanofi elected to sell, and we elected to purchase (by issuing a credit towards the amount owed by Sanofi), 103,761 shares of the Company's Common Stock to satisfy Sanofi's funding obligation related to Libtayo development costs. Consequently, we recorded the cost of the shares received, or $29.2 million , as Treasury Stock during the three months ended September 30, 2019. Refer to the " Antibody " section above for a description of share transactions related to Dupilumab/REGN3500 Eligible Investments. The Company has principal control over the development of Libtayo and leads commercialization activities in the United States, while Sanofi leads commercialization activities outside of the United States and the parties equally share profits and losses from worldwide sales. As it relates to revenue earned in connection with the IO Collaboration, "Reimbursement of Regeneron commercialization-related expenses" represents reimbursement of costs by Sanofi in connection with the commercialization of Libtayo outside of the United States. The following table summarizes contract balances in connection with the Company's IO Collaboration with Sanofi: September 30, December 31, 2019 2018 Accounts receivable $ 8.2 $ 77.9 Deferred revenue $ 602.0 $ 289.9 Significant changes in deferred revenue balances are as follows: Nine Months Ended Increase as a result of payment received from Sanofi in connection with the Amended IO Discovery Agreement $ 415.9 Revenue recognized that was included in deferred revenue at the beginning of the period $ (73.8 ) Revenue recognized that was added to deferred revenue during the period $ (37.9 ) The aggregate amount of the transaction price under the IO Collaboration allocated to the Company's performance obligation that was unsatisfied (or partially unsatisfied) as of September 30, 2019 was $1,196.9 million . This amount is expected to be recognized as revenue over the remaining period in which the Company is obligated to satisfy its performance obligation in connection with performing development activities. b. Bayer Revenue earned in connection with our Bayer EYLEA collaboration is as follows (note that the table excludes amounts in connection with our Bayer Ang2 antibody and PDGFR-beta antibody collaboration agreements, which were previously terminated): Three Months Ended Nine Months Ended Bayer EYLEA Collaboration Revenue 2019 2018 2019 2018 Regeneron's net profit in connection with commercialization of EYLEA outside the United States $ 275.0 $ 243.2 $ 793.3 $ 721.5 Reimbursement of Regeneron EYLEA development expenses 5.0 1.7 15.6 8.8 Other 22.8 20.7 59.1 45.4 $ 302.8 $ 265.6 $ 868.0 $ 775.7 The Company is party to a license and collaboration agreement with Bayer for the global development and commercialization of EYLEA outside the United States. Bayer markets EYLEA outside the United States, where, for countries other than Japan, the companies share equally in profits and losses from sales of EYLEA. In Japan, the Company is currently entitled to receive a tiered percentage of between 33.5% and 40.0% of EYLEA net product sales. In addition, the Company and Bayer share the funding of agreed-upon EYLEA development costs. c. Teva In 2016, the Company and Teva entered into a collaboration agreement (the "Teva Collaboration Agreement") to develop and commercialize fasinumab globally, excluding certain Asian countries that are subject to our collaboration agreement with Mitsubishi Tanabe Pharma Corporation. In connection with the Teva Collaboration Agreement, Teva made a $250.0 million non-refundable up-front payment during 2016. The Company leads global development activities, and the parties share development costs equally, on an ongoing basis, under a global development plan. The Company is also responsible for the manufacture and supply of fasinumab globally. The Company recognized $57.4 million and $69.1 million of revenue for the three months ended September 30, 2019 and 2018 , respectively, and $172.2 million and $196.6 million for the nine months ended September 30, 2019 and 2018 , respectively, in connection with the Teva Collaboration Agreement. The following table summarizes contract balances in connection with the Teva Collaboration Agreement: September 30, December 31, 2019 2018 Accounts receivable (recorded within Prepaid expenses and other current assets) $ 36.0 $ 28.8 Deferred revenue $ 127.8 $ 194.5 Significant changes in deferred revenue balances are as follows: Nine Months Ended Revenue recognized that was included in deferred revenue at the beginning of the period $ (68.7 ) The aggregate amount of the transaction price under the Teva Collaboration Agreement allocated to the Company's performance obligation that was unsatisfied (or partially unsatisfied) as of September 30, 2019 was $300.6 million . This amount is expected to be recognized as revenue over the remaining period in which the Company is obligated to satisfy its performance obligation in connection with performing development activities. d. Alnylam In April 2019, the Company and Alnylam Pharmaceuticals, Inc. entered into a global, strategic collaboration to discover, develop, and commercialize RNA interference ("RNAi") therapeutics for a broad range of diseases by addressing therapeutic disease targets expressed in the eye and central nervous system ("CNS"), in addition to a select number of targets expressed in the liver. The collaboration is governed by a Master Collaboration Agreement (the "Master Agreement") (including the form of a License Agreement and a Co-Commercialization Collaboration Agreement). Under the terms of the Master Agreement, we made an up-front payment of $400.0 million to Alnylam, which was recorded in Research and development expense during the second quarter of 2019. For each program, we will provide Alnylam with a specified amount of funding at program initiation and at lead candidate designation, and Alnylam is eligible to receive up to $200.0 million in clinical proof-of-principle milestones for eye or CNS programs. Under the collaboration, the parties plan to perform discovery research until designation of lead candidates. Following designation of a lead candidate, the parties may further advance such lead candidate under either a License Agreement or a Co-Commercialization Collaboration Agreement structure. The initial target nomination and discovery period is five years (which may under certain situations automatically be extended for up to seven years in the aggregate) (the "Research Term"). In addition, we have an option to extend the Research Term for an additional five -year period for a research extension fee ranging from $200.0 million to $400.0 million ; the actual amount of the fee will be determined based on the acceptance of one or more INDs (or their equivalent in certain other countries) for programs in the eye and CNS. In connection with the collaboration, we and Alnylam also entered into a Stock Purchase Agreement. Pursuant to the terms of the Stock Purchase Agreement, we purchased shares of Alnylam common stock for aggregate cash consideration of $400.0 million . In August 2019, the parties entered into a Co-Commercialization Collaboration Agreement for a silencing RNA ("siRNA") therapeutic targeting the C5 component of the human complement pathway being developed by Alnylam, with Alnylam as the lead party, and a License Agreement for a combination product consisting of such siRNA therapeutic and a fully human monoclonal antibody targeting C5 being developed by us, with us as the licensee. The C5 siRNA Co-Commercialization Collaboration Agreement is consistent with the financial terms contained in the form of the existing Co-Commercialization Collaboration Agreement with Alnylam and the parties will share in development expenses equally. The C5 siRNA License Agreement contains a flat low double-digit royalty payable to Alnylam on our potential future net sales of the combination product only subject to customary reductions, as well as up to $325.0 million in commercial milestones.</t>
  </si>
  <si>
    <t>Net Income Per Share</t>
  </si>
  <si>
    <t>Earnings Per Share [Abstract]</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Nine Months Ended 2019 2018 2019 2018 Net income - basic and diluted $ 669.6 $ 594.7 $ 1,323.8 $ 1,624.0 (Shares in millions) Weighted average shares - basic 109.4 108.0 109.2 107.8 Effect of dilutive securities: Stock options 4.8 7.1 5.5 7.0 Weighted average shares - diluted 114.2 115.1 114.7 114.8 Net income per share - basic $ 6.12 $ 5.50 $ 12.12 $ 15.06 Net income per share - diluted $ 5.86 $ 5.17 $ 11.54 $ 14.14 Shares which have been excluded from diluted per share amounts because their effect would have been antidilutive include the following: Three Months Ended Nine Months Ended (Shares in millions) 2019 2018 2019 2018 Stock options 18.3 14.4 18.2 14.8 Restricted stock 0.4 — 0.4 0.1 Share repurchase program In November 2019, our board of directors authorized a share repurchase program to repurchase up to $1.0 billion of our Common Stock. The share repurchase program permits the Company to effect repurchases through a variety of methods, including open-market transactions (including pursuant to a trading plan adopted in accordance with Rule 10b5-1 of the Exchange Act), privately negotiated transactions, accelerated share repurchases, block trades, and other transactions in compliance with Rule 10b-18 of the Exchange Act. Repurchases may be made from time to time at management’s discretion, and the timing and amount of any such repurchases will be determined based on share price, market conditions, legal requirements, and other relevant factors. The program has no time limit and can be discontinued at any time. No shares have been repurchased under the program to date, and there can be no assurance as to the timing or number of shares of any repurchases in the future.</t>
  </si>
  <si>
    <t>Marketable Securities</t>
  </si>
  <si>
    <t>Investments, Debt and Equity Securities [Abstract]</t>
  </si>
  <si>
    <t>Marketable Securities Marketable securities as of September 30, 2019 and December 31, 2018 consist of both available-for-sale debt securities of investment grade issuers (see below and Note 6) as well as equity securities of publicly traded companies (see Note 6). The following tables summarize the Company's investments in available-for-sale debt securities: Amortized Unrealized Fair As of September 30, 2019 Cost Basis Gains Losses Value Corporate bonds $ 3,880.6 $ 27.0 $ (0.6 ) $ 3,907.0 U.S. government and government agency obligations 65.9 0.2 (0.1 ) 66.0 Sovereign bonds 26.9 0.5 — 27.4 Commercial paper 108.8 — — 108.8 Certificates of deposit 66.7 0.1 — 66.8 $ 4,148.9 $ 27.8 $ (0.7 ) $ 4,176.0 As of December 31, 2018 Corporate bonds $ 2,734.8 $ 1.0 $ (17.4 ) $ 2,718.4 U.S. government and government agency obligations 110.4 — (1.0 ) 109.4 Sovereign bonds 7.6 — — 7.6 Commercial paper 113.8 — — 113.8 Certificates of deposit 60.0 — — 60.0 $ 3,026.6 $ 1.0 $ (18.4 ) $ 3,009.2 The Company classifies its investments in available-for-sale debt securities based on their contractual maturity dates. The available-for-sale debt securities listed as of September 30, 2019 mature at various dates through September 2024. The fair values of available-for-sale debt security investments by contractual maturity consist of the following: September 30, December 31, 2019 2018 Maturities within one year $ 1,493.1 $ 1,342.2 Maturities after one year through five years 2,682.9 1,667.0 $ 4,176.0 $ 3,009.2 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9 Fair Value Unrealized Loss Fair Value Unrealized Loss Fair Value Unrealized Loss Corporate bonds $ 294.8 $ (0.3 ) $ 216.3 $ (0.3 ) $ 511.1 $ (0.6 ) U.S. government and government agency obligations 18.5 (0.1 ) 19.5 — 38.0 (0.1 ) $ 313.3 $ (0.4 ) $ 235.8 $ (0.3 ) $ 549.1 $ (0.7 ) As of December 31, 2018 Corporate bonds $ 1,482.6 $ (6.1 ) $ 801.6 $ (11.3 ) $ 2,284.2 $ (17.4 ) U.S. government and government agency obligations — — 99.1 (1.0 ) 99.1 (1.0 ) $ 1,482.6 $ (6.1 ) $ 900.7 $ (12.3 ) $ 2,383.3 $ (18.4 ) There were no realized losses on sales of marketable securities, and realized gains were not material, for the three and nine months ended September 30, 2019 . Realized gains and losses on sales of marketable securities were not material for the three and nine months ended September 30, 2018. With respect to marketable securities, for the three and nine months ended September 30, 2019 and 2018 , amounts reclassified from Accumulated other comprehensive income (loss) into Other income (expense), net were related to realized gains and losses on sales of available-for-sale debt securities.</t>
  </si>
  <si>
    <t>Fair Value Measurements</t>
  </si>
  <si>
    <t>Fair Value Disclosures [Abstract]</t>
  </si>
  <si>
    <t>Fair Value Measurements The Company's assets that are measured at fair value on a recurring basis consist of the following: Fair Value Measurements at Reporting Date Using As of September 30, 2019 Fair Value Quoted Prices in Active Markets for Identical Assets (Level 1) Significant Other Observable Inputs (Level 2) Available-for-sale debt securities: Corporate bonds $ 3,907.0 — $ 3,907.0 U.S. government and government agency obligations 66.0 — 66.0 Sovereign bonds 27.4 — 27.4 Commercial paper 108.8 — 108.8 Certificates of deposit 66.8 — 66.8 Equity securities (unrestricted) 46.9 $ 46.9 — Equity securities (restricted) 382.8 49.3 333.5 $ 4,605.7 $ 96.2 $ 4,509.5 As of December 31, 2018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held certain restricted equity securities as of September 30, 2019 , including its investment in Alnylam (see Note 3), which are subject to transfer restrictions that expire at various dates through 2023. During the three and nine months ended September 30, 2019 , we recorded $15.7 million of net unrealized gains and $58.4 million of net unrealized losses, respectively, on equity securities in Other income (expense), net. During the three and nine months ended September 30, 2018 , we recorded $4.9 million of net unrealized losses and $21.0 million of net unrealized gains, respectively, on equity securities in Other income (expense), net. As of September 30, 2019 and December 31, 2018 , the Company had $43.1 million and $45.5 million , respectively, in equity investments that do not have a readily determinable fair value. These investments are recorded within Other noncurrent assets.</t>
  </si>
  <si>
    <t>Inventory Disclosure [Abstract]</t>
  </si>
  <si>
    <t>Inventories Inventories consist of the following: September 30, December 31, 2019 2018 Raw materials $ 229.0 $ 226.8 Work-in-process 633.5 571.1 Finished goods 49.4 24.4 Deferred costs 432.4 328.9 $ 1,344.3 $ 1,151.2 Deferred costs represent the costs of product manufactured and shipped to the Company's collaborators for which recognition of revenue has been deferred. In these instances, the Company is reimbursed for its manufacturing costs as product is shipped to its collaborators; however, recognition of such cost reimbursements as revenue is deferred until the product is sold by the Company's collaborators to third-party customers.</t>
  </si>
  <si>
    <t>Leases</t>
  </si>
  <si>
    <t>Leases [Abstract]</t>
  </si>
  <si>
    <t>Leases We conduct certain of our research, development, and administrative activities at leased facilities. We also lease certain warehouses and vehicles. As described in Note 1, during the first quarter of 2019, we adopted ASC 842, Leases . We determine if an arrangement is a lease considering whether there is an identified asset and the contract conveys the right to control its use. Leases with an initial term of 12 months or less are not recorded on the balance sheet. Our lease terms may include options to extend or terminate a lease when it is reasonably certain that we will exercise that option. We account for lease components ( e.g. , rental payments) separately from non-lease components ( e.g. , common area maintenance costs). Right-of-use assets and lease liabilities are recognized at lease commencement date based on the present value of lease payments over the lease term, unless there is a transfer of title or purchase option we are reasonably certain to exercise. For leases where an implicit rate is not readily determinable, we use our incremental borrowing rate based on information available at the lease commencement date to determine the present value of future lease payments. Lease expense for operating leases is recognized on a straight-line basis over the expected lease term. Operating leases Amounts recognized in our Condensed Consolidated Balance Sheets and Statements of Operations included in this report associated with operating leases were not material. Operating lease right-of-use assets are included within Other noncurrent assets, and lease liabilities are included in Accrued expenses and other current liabilities and Other noncurrent liabilities. Finance leases In March 2017, we entered into a Participation Agreement with BA Leasing BSC, LLC, an affiliate of Banc of America Leasing &amp; Capital LLC ("BAL"), as lessor, and a syndicate of lenders (collectively, the "Participants"). In March 2017, we also entered into a Lease and Remedies Agreement with BAL, pursuant to which we have leased laboratory and office facilities in Tarrytown, New York (the "Facility") for a five -year term. The Participation Agreement, the Lease and Remedies Agreement, and certain other related agreements were amended and restated in May 2019, among other things, to revise certain covenants, representations and warranties, and events of default to be substantially similar to those set forth in the agreement governing the Company's revolving credit facility (as so amended and restated, the "Participation Agreement" and the "Lease," respectively). The Lease requires us to pay all maintenance, insurance, taxes, and other costs arising out of the use of the Facility. We are also required to make monthly payments of basic rent during the term of the Lease in an amount equal to a variable rate per annum based on the one-month LIBOR, plus an applicable margin that varies with our debt rating and total leverage ratio. The Participation Agreement and the Lease include an option for us to elect to extend the maturity date of the Participation Agreement and the term of the Lease for an additional five -year period, subject to the consent of all the Participants and certain other conditions. We also have the option prior to the end of the term of the Lease to (a) purchase the Facility by paying an amount equal to the outstanding principal amount of the Participants' advances under the Participation Agreement, all accrued and unpaid interest and yield thereon, and all other outstanding amounts under the Participation Agreement, the Lease, and certain related documents or (b) sell the Facility to a third party on behalf of BAL. The advances under the Participation Agreement mature, and all amounts outstanding thereunder will become due and payable in full, at the end of the term of the Lease. Prior to January 1, 2019, for certain of the premises under the Lease we were deemed, in substance, to be the owner of the buildings (collectively, the "Build-to-Suit Buildings"). Upon the adoption of ASC 842, the classification of the Build-to-Suit Buildings, for which the construction period had been completed, was reassessed and, consequently, they were derecognized and recognized as a finance lease. These premises, along with the other premises under the Lease, are classified as a finance lease as we have the option to purchase the Facility under terms that make it reasonably certain to be exercised. The agreements governing the Lease financing contain financial and operating covenants. The Company was in compliance with all such covenants as of September 30, 2019 . Amounts recognized in the Condensed Consolidated Balance Sheet related to the Lease are included in the table below. Other than the Lease described above, we had no leases accounted for as finance leases as of September 30, 2019 . September 30, Classification 2019 Finance lease right-of-use assets Property, plant, and equipment, net (1) $ 663.7 Finance lease liabilities Finance lease liabilities (noncurrent) $ 712.7 (1) Finance lease right-of-use assets are recorded net of accumulated amortization of $72.5 million as of September 30, 2019. As of December 31, 2018 , property, plant, and equipment, at cost, included $723.9 million of leased property under the Lease. Accumulated amortization related to these assets amounted to $61.7 million as of December 31, 2018 . Finance lease costs consist of the following: Three Months Ended Nine Months Ended Amortization of right-of-use assets $ 3.6 $ 10.8 Interest on lease liabilities 6.9 21.4 $ 10.5 $ 32.2 Other information related to our finance lease includes the following: September 30, 2019 Remaining lease term (in years) 2.42 Discount rate 2.89 % Supplemental information The following is an analysis of lease liability maturities as of September 30, 2019 : Operating Leases Finance Leases 2019 $ 1.9 $ 5.7 2020 8.0 21.2 2021 6.6 20.1 2022 3.3 725.0 2023 2.0 — 2024 2.3 — Thereafter 4.3 — Total undiscounted lease payments 28.4 772.0 Imputed interest (3.1 ) (53.2 ) Debt financing costs — (6.1 ) Total lease liabilities $ 25.3 $ 712.7 As of December 31, 2018 , the estimated future minimum noncancelable lease commitments, excluding the purchase price we would be obligated to pay if we were to exercise our option to purchase the Facility, were as follows: Operating Leases Capital and Facility Lease Obligations 2019 $ 10.4 $ 26.4 2020 3.8 28.4 2021 3.4 27.9 2022 2.2 7.0 2023 1.5 — Thereafter 4.1 — $ 25.4 $ 89.7</t>
  </si>
  <si>
    <t>Income Taxes</t>
  </si>
  <si>
    <t>Income Tax Disclosure [Abstract]</t>
  </si>
  <si>
    <t>Income Taxes The Company is subject to U.S. federal, state, and foreign income taxes. The Company's effective tax rate was 12.9% and 6.5% for the three months ended September 30, 2019 and 2018 , respectively, and 14.0% and 13.5% for the nine months ended September 30, 2019 and 2018 , respectively. The Company's effective tax rate for the three and nine months ended September 30, 2019 was positively impacted, compared to the U.S. federal statutory rate, primarily by federal tax credits for research activities, the foreign-derived intangible income deduction, and income earned in foreign jurisdictions with tax rates lower than the U.S. federal statutory rate, partly offset by the taxation of certain global intangible low-taxed income and the non-deductible Branded Prescription Drug Fee. The Company's effective tax rate for the three and nine months ended September 30, 2018 was positively impacted, compared to the U.S. federal statutory rate, primarily by the tax benefit associated with tax planning in connection with the "Tax Cuts and Jobs Act," the federal tax credit for research activities, and, to a lesser extent, stock-based compensation and income earned in foreign jurisdictions with tax rates lower than the U.S. federal statutory rate.</t>
  </si>
  <si>
    <t>Statement of Cash Flows</t>
  </si>
  <si>
    <t>Supplemental Cash Flow Information [Abstract]</t>
  </si>
  <si>
    <t>Statement of Cash Flows As described in Note 6, included in our purchases of marketable securities during the nine months ended September 30, 2019 is our purchase of Alnylam common stock. The following provides a reconciliation of cash, cash equivalents, and restricted cash reported within the Condensed Consolidated Balance Sheet to the total of the same such amounts shown in the Condensed Consolidated Statement of Cash Flows: September 30, September 30, 2019 2018 Cash and cash equivalents $ 1,384.8 $ 1,087.8 Restricted cash included in Other noncurrent assets 12.5 12.5 Total cash, cash equivalents, and restricted cash shown in the Condensed Consolidated Statement of Cash Flows $ 1,397.3 $ 1,100.3 Restricted cash consists of amounts held by financial institutions pursuant to contractual arrangements. Supplemental disclosure of non-cash investing and financing activities Included in accounts payable, accrued expenses, and other liabilities as of September 30, 2019 and December 31, 2018 were $100.5 million and $54.5 million , respectively, of accrued capital expenditures. Included in accounts payable, accrued expenses, and other liabilities as of September 30, 2018 and December 31, 2017 were $40.5 million and $41.8 million , respectively, of accrued capital expenditures. As described in Note 3, during the nine months ended September 30, 2019 , we purchased (by issuing a credit towards the amount owed by Sanofi) 210,733 shares of our Common Stock from Sanofi to satisfy Sanofi's funding obligation related to Libtayo development costs, and recorded the cost of the shares received, or $73.3 million , as Treasury Stock. During the nine months ended September 30, 2018 , we purchased (by issuing a credit towards the amount owed by Sanofi) 215,387 shares of our Common Stock from Sanofi, and recorded the cost of the shares received, or $75.8 million , as Treasury Stock.</t>
  </si>
  <si>
    <t>Legal Matters</t>
  </si>
  <si>
    <t>Commitments and Contingencies Disclosure [Abstract]</t>
  </si>
  <si>
    <t>Legal Matters From time to time, the Company is a party to legal proceedings in the course of the Company's business. Costs associated with the Company's involvement in legal proceedings are expensed as incurred. The outcome of any such proceedings, regardless of the merits, is inherently uncertain. The Company recognizes accruals for loss contingencies associated with such proceedings when it is probable that a liability will be incurred and the amount of loss can be reasonably estimated. Unless otherwise noted below, the Company is unable to predict the outcome, or estimate a range of possible loss or possible gain, of the respective proceedings. If the Company were unable to prevail in any such proceedings, its consolidated financial position, results of operations, and future cash flows may be materially impacted. Proceedings Relating to '287 Patent and '163 Patent The Company is a party to patent infringement litigation initiated by the Company involving its European Patent No. 1,360,287 (the "'287 Patent") and its European Patent No. 2,264,163 (the "'163 Patent"). Each of these patents concerns genetically engineered mice capable of producing chimeric antibodies that are part human and part mouse. Chimeric antibody sequences can be used to produce high-affinity fully human monoclonal antibodies. In these proceedings, the Company claims infringement of several claims of the '287 Patent and the '163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163 Patent (as applicable). On September 25, 2013, the Company commenced patent infringement litigation against Kymab Ltd in the English High Court of Justice, Chancery Division, Patents Court, in London, asserting the '287 Patent and '163 Patent. Following a trial to adjudicate the claims of infringement and counterclaims of invalidity of the '287 Patent and the '163 Patent, the court issued a final judgment on February 1, 2016, finding that the asserted claims of the '287 and '163 Patents are novel, not obvious, and infringed by Kymab's genetically engineered mice. However, the court invalidated the '287 and '163 Patents on the ground of insufficiency. On appeal, the Court of Appeal (Civil Division of England and Wales) reversed the English High Court's decision and held that the '287 Patent and '163 Patent are both valid and infringed by Kymab and subsequently issued a final order, which enjoins Kymab from infringing the '287 Patent and '163 Patent (subject to certain exceptions) and requires Kymab to destroy or deliver to a third party all products and antibodies and cells engineered to produce antibodies which infringe the '287 Patent and '163 Patent (subject to certain exceptions). Thereafter, the Supreme Court of the United Kingdom granted Kymab's application for permission to appeal the order made by the Court of Appeal with respect to an issue of validity of the '287 Patent and the '163 Patent and scheduled an oral hearing for February 11–12, 2020. The provisions of the final order of the Court of Appeal are stayed pending final determination of Kymab's appeal to the Supreme Court of the United Kingdom. The Company has also been awarded a portion of the legal fees incurred by it in connection with the proceedings in the English High Court and the Court of Appeal described above. On July 31, 2019, the Company filed an action in the English High Court for a calculation of damages relating to Kymab's infringement of the '287 Patent and the '163 Patent. On July 8 and July 13, 2016, notices of opposition against the '163 Patent were filed in the European Patent Office (the "EPO") by Merus N.V. and Kymab and Novo Nordisk A/S, respectively. The notices assert, as applicable, lack of novelty, lack of inventive step, and insufficiency. Following an oral hearing before the Opposition Division of the EPO on February 5–7, 2018, the Opposition Division upheld the '163 Patent without amendments. Kymab, Merus, and Novo Nordisk each filed a notice of appeal of the Opposition Division's decision on February 9, 2018, May 25, 2018, and June 26, 2018, respectively. On January 7, 2019, Merus withdrew its appeal of the '163 Patent in the EPO in connection with the previously reported global settlement. Proceedings Relating to Praluent (alirocumab) Injection As described in greater detail below, the Company is currently a party to patent infringement actions initiated by Amgen Inc. against the Company and Sanofi (and/or the Company's and Sanofi's respective affiliated entities) in a number of jurisdictions relating to Praluent, which the Company is jointly developing and commercializing with Sanofi. In the United States, Amgen has asserted claims of U.S. Patent Nos. 8,829,165 (the "'165 Patent") and 8,859,741 (the "'741 Patent"), and seeks a permanent injunction to prevent the Company and the Sanofi defendants from commercial manufacturing, using, offering to sell, or selling within the United States (as well as importing into the United States) (collectively, "Commercializing") Praluent. Amgen also seeks a judgment of patent infringement of the asserted patents, monetary damages (together with interest), costs and expenses of the lawsuits, and attorneys' fees. The first jury trial in this litigation (the "First Trial") was held in the United States District Court for the District of Delaware (the "District Court") from March 8 to March 16, 2016. During the course of the First Trial, the District Court ruled as a matter of law in favor of Amgen that the asserted patent claims were not obvious, and in favor of the Company and the Sanofi defendants that there was no willful infringement of the asserted patent claims by the Company or the Sanofi defendants. On March 16, 2016, the jury returned a verdict in favor of Amgen in the First Trial, finding that the asserted claims of the '165 and '741 Patents were not invalid based on either a lack of written description or a lack of enablement. On October 5, 2017, the United States Court of Appeals for the Federal Circuit (the "Federal Circuit") reversed in part the District Court's decision and remanded for a new trial on the issues of written description and enablement. In addition, it affirmed the District Court's ruling that Amgen's patents were not obvious. On January 3, 2019, the District Court held oral argument in the remanded proceedings on the Company and the Sanofi defendants' motion for judgment on the pleadings regarding Amgen's willful infringement claim. On January 18, 2019, the District Court entered an order (i) denying the Company and the Sanofi defendants' motion for summary judgment on validity, (ii) denying Amgen's motion for partial summary judgment on estoppel, and (iii) granting the Company and the Sanofi defendants' cross-motion for summary judgment on estoppel. On February 8, 2019, the District Court granted the Company and the Sanofi defendants' motion for judgment on the pleadings, thereby dismissing Amgen's claim of willful infringement. The second jury trial in this litigation (the "Second Trial") was held before the District Court in February 2019 to determine the validity of Amgen's asserted patent claims. On February 25, 2019, the jury returned a verdict in the Second Trial generally in favor of Amgen, finding that two claims of the '165 Patent and one claim of the '741 Patent were not invalid. The jury also found that two claims of the '165 Patent were invalid for lack of adequate written description while rejecting the lack of enablement challenges to those two claims. On August 28, 2019, the District Court ruled as a matter of law that Amgen's asserted patent claims are invalid based on lack of enablement. The District Court also conditionally denied the Company and the Sanofi defendants' motion for a new trial. On October 23, 2019, Amgen filed a notice of appeal of the District Court's decision with the Federal Circuit. On March 18, 2019, Amgen filed a renewed motion for a permanent injunction to prohibit the Company and the Sanofi defendants from Commercializing Praluent in the United States (a "Permanent Injunction"), and an oral hearing on this motion was held in June 2019. Previously, the Federal Circuit stayed and then vacated a Permanent Injunction granted by the District Court in connection with the First Trial. On August 28, 2019, the District Court dismissed as moot Amgen's renewed motion for a Permanent Injunction. On July 25, 2016, Amgen filed a lawsuit against Regeneron, Sanofi-Aventis Groupe S.A., Sanofi-Synthelabo Limited, Aventis Pharma Limited, Sanofi Winthrop Industrie S.A., and Sanofi-Aventis Deutschland GmbH in the English High Court of Justice, Chancery Division, Patents Court, in London, seeking a declaration of infringement of Amgen's European Patent No. 2,215,124 (the "'124 Patent"), which pertains to PCSK9 monoclonal antibodies, by Praluent. The lawsuit also seeks a permanent injunction, damages, an accounting of profits, and costs and interest. On February 8, 2017, the court temporarily stayed this litigation on terms mutually agreed by the parties. Also on July 25, 2016, Amgen filed a lawsuit for infringement of the '124 Patent against Regeneron, Sanofi-Aventis Groupe S.A., Sanofi Winthrop Industrie S.A., and Sanofi-Aventis Deutschland GmbH in the Regional Court of Düsseldorf, Germany (the "Düsseldorf Regional Court"), seeking a permanent injunction, an accounting of marketing activities, a recall of Praluent and its removal from distribution channels, and damages. On November 14, 2017, the Düsseldorf Regional Court issued a decision staying the infringement proceedings until a decision of the Opposition Division of the EPO concerning the pending opposition filed by the Company, Sanofi, and several other opponents against the '124 Patent (as discussed below). Following Amgen's request to reopen the proceedings in light of the issuance of the Preliminary Opinion (as defined below), the Düsseldorf Regional Court held an oral hearing on September 11, 2018 and ruled on December 10, 2018 that the infringement proceedings would be reopened. On July 11, 2019, the Düsseldorf Regional Court found that Praluent infringes the '124 Patent and granted an injunction prohibiting the Company and Sanofi's manufacture, sale, and marketing of Praluent in Germany (the "July 11 Decision"). On July 12, 2019, the Company and Sanofi appealed the July 11 Decision to the Higher Regional Court of Düsseldorf (the "Higher Regional Court"). An oral hearing on the merits of the appeal to the Higher Regional Court has been scheduled for April 2, 2020. On August 5, 2019 and October 31, 2019, the Higher Regional Court denied the Company and Sanofi's requests for a stay of preliminary enforcement of the July 11 Decision pending the appeal on the merits. On July 12, 2018, Sanofi-Aventis Deutschland GmbH, Sanofi-Aventis Groupe S.A., and Sanofi Winthrop Industrie S.A. filed an action in the Federal Patents Court (the "FPC") in Munich, Germany, seeking a compulsory license from Amgen based on the '124 Patent for the continued commercializing of Praluent in Germany. This compulsory license action included a request for a provisional compulsory license. The FPC held an oral hearing on September 6, 2018 and denied the Sanofi parties' request for the provisional compulsory license. On January 16, 2019, the Sanofi parties appealed the FPC's denial of the provisional compulsory license to the Federal Court of Justice (the "FCJ") of Germany. The FCJ held an oral hearing on June 4, 2019 on the appeal of the provisional compulsory license ruling and dismissed the Sanofi parties' appeal. On September 16, 2019, the Sanofi parties filed a brief to withdraw the compulsory license action with the FPC. On September 26, 2016, Amgen filed a lawsuit for infringement of the '124 Patent in the Tribunal de grande instance in Paris, France against Regeneron, Sanofi-Aventis Groupe S.A., Sanofi Winthrop Industrie S.A., and Sanofi Chimie (subsequently added as a defendant). Amgen is seeking the prohibition of allegedly infringing activities with a €10,000 penalty per drug unit of Praluent produced in violation of the court order sought by Amgen; an appointment of an expert for the assessment of damages; disclosure of technical (including supply-chain) and accounting information to the expert and the court; provisional damages of €10.0 million (which would be awarded on an interim basis pending final determination); reimbursement of costs; publication of the ruling in three newspapers; and provisional enforcement of the decision to be issued, which would ensure enforcement of the decision (including any provisional damages) pending appeal. Amgen is not seeking a preliminary injunction in this proceeding at this time. On April 10, 2017, the Company and the Sanofi parties filed briefs seeking invalidation of certain of the claims of the '124 Patent, and Amgen filed a response on July 28, 2017. Oral hearing on this infringement lawsuit (originally scheduled for February 12, 2019) has yet to be scheduled. The '124 Patent is also subject to opposition proceedings in the EPO seeking to invalidate certain of its claims, which were initiated by Sanofi on February 24, 2016 and, separately, by the Company, Sanofi, and several other opponents on November 24, 2016. On December 13, 2017, the Opposition Division of the EPO issued a preliminary, non-binding opinion (the "Preliminary Opinion") regarding the validity of the '124 Patent, indicating that it currently considers the claims of a new request filed by Amgen in response to the opposition to satisfy the requirements for patentability. An oral hearing on the oppositions against the '124 Patent was held on November 28–30, 2018, at which the Opposition Division upheld the validity of the '124 Patent's claims in amended form. The Company and Sanofi filed notices of appeal to the Technical Board of Appeal (the "TBA") of the EPO on November 30, 2018. An oral hearing before the TBA has been scheduled for March 24–25, 2020. The Company has recorded an accrual for loss contingencies associated with the '124 Patent proceedings discussed above. The ultimate resolution of these proceedings is not expected to have a material impact on the Company’s financial statements. On May 19, 2017, Amgen filed a lawsuit for infringement of Amgen's Japanese Patent Nos. 5,906,333 (the "'333 Patent") and 5,705,288 (the "'288 Patent") in the Tokyo District Court Civil Division (the "Tokyo District Court") against Sanofi K.K. Amgen's complaint alleges that manufacturing, selling or otherwise transferring, and offering to sell or otherwise transfer Praluent (alirocumab) in Japan (as well as importing Praluent (alirocumab) into Japan) infringe the '333 and '288 Patents. The complaint further seeks a permanent injunction, disposal of product, and court costs. The Company has not been named as a defendant in this litigation. On January 17, 2019, the Tokyo District Court upheld the validity of the '333 Patent and '288 Patent and ordered a permanent injunction against Sanofi K.K. to stop manufacturing, selling or otherwise transferring, and offering to sell or otherwise transfer Praluent (alirocumab) in Japan (as well as importing Praluent (alirocumab) into Japan) and to dispose of all product. However, the Tokyo District Court stayed the enforcement of such injunction pending appeal to the Intellectual Property High Court of Japan (the "IPHC"). On January 30, 2019, Sanofi K.K. appealed the Tokyo District Court's decision in the infringement proceedings to the IPHC. Following an oral hearing on October 30, 2019, the IPHC affirmed the Tokyo District Court's decision in the infringement proceedings. The injunction will remain stayed pending appeal of the IPHC's decision to the Supreme Court of Japan. Proceedings Relating to Dupixent (dupilumab) Injection On March 20, 2017, the Company, Sanofi-Aventis U.S. LLC, and Genzyme Corporation filed a lawsuit against Amgen and Immunex Corporation, a wholly owned subsidiary of Amgen, in the United States District Court for the District of Massachusetts seeking a declaratory judgment that the Company's and the other plaintiffs' Commercializing of Dupixent does not directly or indirectly infringe U.S. Patent No. 8,679,487 (the "'487 Patent") owned by Immunex Corporation relating to antibodies that bind the human interleukin-4 receptor. On May 1, 2017, the Company and the other plaintiffs filed a notice of voluntary dismissal of this action without prejudice. On March 23, 2017, the Company, Sanofi-Aventis U.S. LLC, and Genzyme Corporation initiated an inter partes review ("IPR") in the United States Patent and Trademark Office ("USPTO") seeking a declaration of invalidity of the '487 Patent. On July 28 and 31, 2017, the same parties filed two additional IPR petitions in the USPTO seeking declarations of invalidity of the '487 Patent based on different grounds (the "Additional IPR Petitions"). On October 4, 2017, the Patent Trial and Appeal Board ("PTAB") of the USPTO issued a decision on the first IPR petition and declined to institute an IPR proceeding to review the validity of the '487 Patent. On February 15, 2018, the PTAB issued two decisions instituting the Company's and Sanofi's Additional IPR Petitions on all claims of the '487 Patent for which review had been requested. Oral hearings on the Additional IPR Petitions before the PTAB were held on November 14, 2018. On February 14, 2019, the PTAB issued final written decisions on the Additional IPR Petitions, invalidating all 17 claims of the '487 Patent as obvious based on one of the Additional IPR Petitions while declining to hold the challenged claims of the '487 Patent invalid based on the other. In April 2019, the parties filed notices of appeal with the Federal Circuit appealing the PTAB's respective adverse final written decisions on the Additional IPR Petitions. On April 5, 2017, Immunex Corporation filed a lawsuit against the Company, Sanofi, Sanofi-Aventis U.S. LLC, Genzyme Corporation, and Aventisub LLC in the United States District Court for the Central District of California seeking a judgment of patent infringement of the '487 Patent and a declaratory judgment of infringement of the '487 Patent, in each case by the Company's and the other defendants' Commercializing of Dupixent; monetary damages (together with interest); an order of willful infringement of the '487 Patent, which would allow the court in its discretion to award damages up to three times the amount assessed; costs and expenses of the lawsuit; and attorneys' fees. Immunex is not seeking an injunction in this proceeding at this time. On June 21, 2017, the court denied a motion to dismiss Immunex's complaint previously filed by the Company and the Sanofi parties. On June 28, 2017, the Company and the Sanofi parties filed an answer to Immunex's complaint and counterclaims against Immunex and Amgen (which was amended on October 31, 2017 to, among other things, add an inequitable conduct allegation), and Immunex and Amgen filed an answer to the counterclaims on July 28, 2017. A combined hearing on the construction of certain disputed claim terms of the '487 Patent and the Company and the Sanofi parties' motion for summary judgment on the issue of indefiniteness of the '487 Patent claims was held on July 12, 2018. On August 24, 2018, the court issued an order denying this motion and construed the disputed claim terms as proposed by Amgen. On February 28, 2019, the court granted a joint stipulation by the parties to stay the litigation pending resolution of the appeals of the PTAB's final written decisions on the Additional IPR Petitions discussed above. On September 30, 2016, Sanofi initiated a revocation proceeding in the United Kingdom to invalidate the U.K. counterpart of European Patent No. 2,292,665 (the "'665 Patent"), another patent owned by Immunex relating to antibodies that bind the human interleukin-4 receptor. At the joint request of the parties to the revocation proceeding, the U.K. Patents Court ordered on January 30, 2017 that the revocation action be stayed pending the final determination of the currently pending EPO opposition proceedings initiated by the Company and Sanofi in relation to the '665 Patent. The oral hearing before the EPO on the oppositions occurred on November 20, 2017, at which the claims of the '665 Patent were found invalid and the patent was revoked. A final written decision of revocation of the '665 Patent was issued by the EPO on January 4, 2018. Immunex filed a notice of appeal of the EPO's decision on January 31, 2018. On September 20, 2017 and September 21, 2017, respectively, the Company and Sanofi initiated opposition proceedings in the EPO against Immunex's European Patent No. 2,990,420 (the "'420 Patent"), a divisional patent of the '665 Patent ( i.e. , a patent that shares the same priority date, disclosure, and patent term of the parent '665 Patent but contains claims to a different invention). The oral hearing before the EPO on the oppositions occurred on February 14–15, 2019, at which the '420 Patent was revoked in its entirety. Immunex filed a notice of appeal of the EPO's decision on May 31, 2019. The original patent term of the Immunex patents is set to expire in 2021. Proceedings Relating to EYLEA (aflibercept) Injection and ZALTRAP ® (ziv-aflibercept) Injection for Intravenous Infusion On March 19, 2018, Novartis Vaccines and Diagnostics, Inc., Novartis Pharma AG, and Grifols Worldwide Operations Limited (collectively, the "Novartis Parties") filed a lawsuit against the Company in the United States District Court for the Southern District of New York, seeking a judgment of patent infringement of U.S. Patent No. 5,688,688 (the "'688 Patent") by the Company's manufacture of aflibercept (the active ingredient used in both EYLEA and ZALTRAP); monetary damages (together with interest) for a limited period prior to the '688 Patent expiration; an order of willful infringement of the '688 Patent (dismissed on October 24, 2018); costs and expenses of the lawsuit; and attorneys' fees. The '688 Patent expired on November 18, 2014. The Novartis Parties are not seeking an injunction in these proceedings. On March 20, 2019, the court issued its Opinion and Order on Claim Construction (the "Claim Construction Order") in the '688 Patent infringement litigation. Pursuant to the Claim Construction Order, on April 1, 2019, the court approved a joint stipulation and entered a partial judgment of noninfringement of the '688 Patent of nine asserted claims. On August 14, 2019, the court issued a second Opinion and Order on Claim Construction concerning the one remaining asserted claim in this litigation. On September 5, 2019, the court entered a stipulated judgment of noninfringement and dismissed with prejudice all of the Novartis Parties' claims of the '688 Patent, finding that the manufacture, use, offer for sale, sale, or importation into the United States of aflibercept does not infringe the claims of the '688 Patent. On May 14, 2019, the Company filed an IPR in the USPTO seeking a declaration of invalidity of the '688 Patent. On September 26, 2019, in connection with the dismissal of the '688 Patent infringement litigation discussed above, the Company and the Novartis Parties filed a joint motion to terminate the IPR petition, and the PTAB dismissed the IPR petition on October 1, 2019. Department of Justice Investigation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and ZALTRAP); and certain other related documents and communications. The Company is cooperating with this investigation.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The Company is cooperating with this investigation.</t>
  </si>
  <si>
    <t>Recently Issued Accounting Standards</t>
  </si>
  <si>
    <t>Accounting Policies [Abstract]</t>
  </si>
  <si>
    <t>Recently Issued Accounting Standards In June 2016, the FASB issued Accounting Standards Update ("ASU") No. 2016-13, Financial Instruments - Credit Losses: Measurement of Credit Losses on Financial Instruments ("ASU 2016-13").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losses, the standard requires allowances to be recorded through net income instead of directly reducing the amortized cost of the investment under the current other-than-temporary impairment model. The standard is effective for fiscal years, and interim periods within those fiscal years, beginning after December 15, 2019, with early adoption permitted. We do not expect the adoption of this standard to have a significant impact on our financial statements or internal controls; however, the ultimate impact will depend on the composition of the Company's portfolio of financial instruments as of the adoption date.</t>
  </si>
  <si>
    <t>Recently Issued Accounting Standards (Policies)</t>
  </si>
  <si>
    <t>Leases with an initial term of 12 months or less are not recorded on the balance sheet. Our lease terms may include options to extend or terminate a lease when it is reasonably certain that we will exercise that option. We account for lease components ( e.g. , rental payments) separately from non-lease components ( e.g.</t>
  </si>
  <si>
    <t>Costs associated with the Company's involvement in legal proceedings are expensed as incurred.</t>
  </si>
  <si>
    <t>Product Sales (Tables)</t>
  </si>
  <si>
    <t>Schedule of product sales</t>
  </si>
  <si>
    <t>Net product sales consist of the following: Three Months Ended Nine Months Ended Net Product Sales in the United States 2019 2018 2019 2018 EYLEA ® $ 1,187.7 $ 1,021.8 $ 3,422.1 $ 2,997.8 Libtayo ® 47.6 — 115.2 — ARCALYST ® 3.0 3.7 10.7 12.0 $ 1,238.3 $ 1,025.5 $ 3,548.0 $ 3,009.8 Revenue earned in connection with our Bayer EYLEA collaboration is as follows (note that the table excludes amounts in connection with our Bayer Ang2 antibody and PDGFR-beta antibody collaboration agreements, which were previously terminated): Three Months Ended Nine Months Ended Bayer EYLEA Collaboration Revenue 2019 2018 2019 2018 Regeneron's net profit in connection with commercialization of EYLEA outside the United States $ 275.0 $ 243.2 $ 793.3 $ 721.5 Reimbursement of Regeneron EYLEA development expenses 5.0 1.7 15.6 8.8 Other 22.8 20.7 59.1 45.4 $ 302.8 $ 265.6 $ 868.0 $ 775.7 The collaboration revenue we earned from Sanofi is detailed below: Three Months Ended Nine Months Ended Sanofi Collaboration Revenue 2019 2018 2019 2018 Antibody: Reimbursement of Regeneron research and development expenses $ 60.2 $ 76.2 $ 216.5 $ 201.0 Reimbursement of Regeneron commercialization-related expenses 111.6 103.7 349.3 292.8 Reimbursement for Regeneron's manufacturing of commercial supplies 78.5 40.3 133.3 94.4 Regeneron's share of profits (losses) in connection with commercialization of antibodies 94.2 (38.9 ) 105.2 (182.6 ) Other 4.8 (7.2 ) (0.6 ) (12.3 ) Total Antibody 349.3 174.1 803.7 393.3 Immuno-oncology: Reimbursement of Regeneron research and development expenses 38.0 74.8 120.9 225.7 Reimbursement of Regeneron commercialization-related expenses 3.0 3.2 7.0 6.5 Amounts recognized in connection with up-front payments received 18.5 7.9 73.8 65.2 Other (4.6 ) (3.7 ) (5.7 ) (7.2 ) Total Immuno-oncology 54.9 82.2 196.0 290.2 $ 404.2 $ 256.3 $ 999.7 $ 683.5</t>
  </si>
  <si>
    <t>Schedules of Concentration of Risk, by Risk Factor</t>
  </si>
  <si>
    <t>The Company had product sales to certain customers that accounted for more than 10% of total gross product revenue for each of the three and nine months ended September 30, 2019 and 2018 . Sales to each of these customers as a percentage of the Company's total gross product revenue are as follows: Three Months Ended Nine Months Ended 2019 2018 2019 2018 Besse Medical, a subsidiary of AmerisourceBergen Corporation 57 % 57 % 57 % 56 % McKesson Corporation 34 % 36 % 33 % 37 %</t>
  </si>
  <si>
    <t>Sales Related Deductions Activity</t>
  </si>
  <si>
    <t>The following table summarizes the provisions, and credits/payments, for sales-related deductions during the nine months ended September 30, 2019 and 2018 . Rebates, Chargebacks, and Discounts Distribution-Related Fees Other Sales-Related Deductions Total Balance as of December 31, 2018 $ 41.1 $ 42.0 $ 8.3 $ 91.4 Provisions 301.0 177.3 46.0 524.3 Credits/payments (265.8 ) (172.5 ) (40.7 ) (479.0 ) Balance as of September 30, 2019 $ 76.3 $ 46.8 $ 13.6 $ 136.7 Balance as of December 31, 2017 $ 29.9 $ 34.1 $ 21.3 $ 85.3 Provisions 159.1 155.5 29.7 344.3 Credits/payments (145.9 ) (150.9 ) (35.7 ) (332.5 ) Balance as of September 30, 2018 $ 43.1 $ 38.7 $ 15.3 $ 97.1</t>
  </si>
  <si>
    <t>Collaboration Agreements (Tables)</t>
  </si>
  <si>
    <t>Schedule of collaboration revenue</t>
  </si>
  <si>
    <t>Schedule of accounts receivable and deferred revenue information</t>
  </si>
  <si>
    <t>The following table summarizes contract balances in connection with the Company's Antibody Collaboration with Sanofi: September 30, December 31, 2019 2018 Accounts receivable $ 332.5 $ 138.2 Deferred revenue $ 377.0 $ 236.1 Significant changes in deferred revenue balances are as follows: Nine Months Ended Increase due to shipments of commercial supplies to Sanofi $ 294.3 Revenue recognized that was included in deferred revenue at the beginning of the period $ (159.0 ) The following table summarizes contract balances in connection with the Teva Collaboration Agreement: September 30, December 31, 2019 2018 Accounts receivable (recorded within Prepaid expenses and other current assets) $ 36.0 $ 28.8 Deferred revenue $ 127.8 $ 194.5 Significant changes in deferred revenue balances are as follows: Nine Months Ended Revenue recognized that was included in deferred revenue at the beginning of the period $ (68.7 ) The following table summarizes contract balances in connection with the Company's IO Collaboration with Sanofi: September 30, December 31, 2019 2018 Accounts receivable $ 8.2 $ 77.9 Deferred revenue $ 602.0 $ 289.9 Significant changes in deferred revenue balances are as follows: Nine Months Ended Increase as a result of payment received from Sanofi in connection with the Amended IO Discovery Agreement $ 415.9 Revenue recognized that was included in deferred revenue at the beginning of the period $ (73.8 ) Revenue recognized that was added to deferred revenue during the period $ (37.9 )</t>
  </si>
  <si>
    <t>Net Income Per Share (Tables)</t>
  </si>
  <si>
    <t>Basic and Diluted Net Income (Loss) Per Share</t>
  </si>
  <si>
    <t>The calculations of basic and diluted net income per share are as follows: Three Months Ended Nine Months Ended 2019 2018 2019 2018 Net income - basic and diluted $ 669.6 $ 594.7 $ 1,323.8 $ 1,624.0 (Shares in millions) Weighted average shares - basic 109.4 108.0 109.2 107.8 Effect of dilutive securities: Stock options 4.8 7.1 5.5 7.0 Weighted average shares - diluted 114.2 115.1 114.7 114.8 Net income per share - basic $ 6.12 $ 5.50 $ 12.12 $ 15.06 Net income per share - diluted $ 5.86 $ 5.17 $ 11.54 $ 14.14</t>
  </si>
  <si>
    <t>Antidilutive Securities</t>
  </si>
  <si>
    <t>Shares which have been excluded from diluted per share amounts because their effect would have been antidilutive include the following: Three Months Ended Nine Months Ended (Shares in millions) 2019 2018 2019 2018 Stock options 18.3 14.4 18.2 14.8 Restricted stock 0.4 — 0.4 0.1</t>
  </si>
  <si>
    <t>Marketable Securities (Tables)</t>
  </si>
  <si>
    <t>Available-for-sale Debt Securities</t>
  </si>
  <si>
    <t>The following tables summarize the Company's investments in available-for-sale debt securities: Amortized Unrealized Fair As of September 30, 2019 Cost Basis Gains Losses Value Corporate bonds $ 3,880.6 $ 27.0 $ (0.6 ) $ 3,907.0 U.S. government and government agency obligations 65.9 0.2 (0.1 ) 66.0 Sovereign bonds 26.9 0.5 — 27.4 Commercial paper 108.8 — — 108.8 Certificates of deposit 66.7 0.1 — 66.8 $ 4,148.9 $ 27.8 $ (0.7 ) $ 4,176.0 As of December 31, 2018 Corporate bonds $ 2,734.8 $ 1.0 $ (17.4 ) $ 2,718.4 U.S. government and government agency obligations 110.4 — (1.0 ) 109.4 Sovereign bonds 7.6 — — 7.6 Commercial paper 113.8 — — 113.8 Certificates of deposit 60.0 — — 60.0 $ 3,026.6 $ 1.0 $ (18.4 ) $ 3,009.2</t>
  </si>
  <si>
    <t>Marketable Securities, Based on Contractual Maturity Dates</t>
  </si>
  <si>
    <t>The fair values of available-for-sale debt security investments by contractual maturity consist of the following: September 30, December 31, 2019 2018 Maturities within one year $ 1,493.1 $ 1,342.2 Maturities after one year through five years 2,682.9 1,667.0 $ 4,176.0 $ 3,009.2</t>
  </si>
  <si>
    <t>Fair Value and Unrealized Losses of Marketable Securities</t>
  </si>
  <si>
    <t>The following table shows the fair value of the Company's available-for-sale debt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9 Fair Value Unrealized Loss Fair Value Unrealized Loss Fair Value Unrealized Loss Corporate bonds $ 294.8 $ (0.3 ) $ 216.3 $ (0.3 ) $ 511.1 $ (0.6 ) U.S. government and government agency obligations 18.5 (0.1 ) 19.5 — 38.0 (0.1 ) $ 313.3 $ (0.4 ) $ 235.8 $ (0.3 ) $ 549.1 $ (0.7 ) As of December 31, 2018 Corporate bonds $ 1,482.6 $ (6.1 ) $ 801.6 $ (11.3 ) $ 2,284.2 $ (17.4 ) U.S. government and government agency obligations — — 99.1 (1.0 ) 99.1 (1.0 ) $ 1,482.6 $ (6.1 ) $ 900.7 $ (12.3 ) $ 2,383.3 $ (18.4 )</t>
  </si>
  <si>
    <t>Fair Value Measurements (Tables)</t>
  </si>
  <si>
    <t>Schedule of assets measured at fair value on a recurring basis</t>
  </si>
  <si>
    <t>The Company's assets that are measured at fair value on a recurring basis consist of the following: Fair Value Measurements at Reporting Date Using As of September 30, 2019 Fair Value Quoted Prices in Active Markets for Identical Assets (Level 1) Significant Other Observable Inputs (Level 2) Available-for-sale debt securities: Corporate bonds $ 3,907.0 — $ 3,907.0 U.S. government and government agency obligations 66.0 — 66.0 Sovereign bonds 27.4 — 27.4 Commercial paper 108.8 — 108.8 Certificates of deposit 66.8 — 66.8 Equity securities (unrestricted) 46.9 $ 46.9 — Equity securities (restricted) 382.8 49.3 333.5 $ 4,605.7 $ 96.2 $ 4,509.5 As of December 31, 2018 Available-for-sale debt securities: Corporate bonds $ 2,718.4 — $ 2,718.4 U.S. government and government agency obligations 109.4 — 109.4 Sovereign bonds 7.6 — 7.6 Commercial paper 113.8 — 113.8 Certificates of deposit 60.0 — 60.0 Equity securities (unrestricted) 43.6 $ 43.6 — Equity securities (restricted) 44.4 — 44.4 $ 3,097.2 $ 43.6 $ 3,053.6</t>
  </si>
  <si>
    <t>Inventories (Tables)</t>
  </si>
  <si>
    <t>Schedule of Inventory, Current</t>
  </si>
  <si>
    <t>Inventories consist of the following: September 30, December 31, 2019 2018 Raw materials $ 229.0 $ 226.8 Work-in-process 633.5 571.1 Finished goods 49.4 24.4 Deferred costs 432.4 328.9 $ 1,344.3 $ 1,151.2</t>
  </si>
  <si>
    <t>Leases (Tables)</t>
  </si>
  <si>
    <t>Schedule of amounts recognized in the Condensed Consolidated Balance Sheet</t>
  </si>
  <si>
    <t xml:space="preserve">Amounts recognized in the Condensed Consolidated Balance Sheet related to the Lease are included in the table below. Other than the Lease described above, we had no leases accounted for as finance leases as of September 30, 2019 . September 30, Classification 2019 Finance lease right-of-use assets Property, plant, and equipment, net (1) $ 663.7 Finance lease liabilities Finance lease liabilities (noncurrent) $ 712.7 (1) Finance lease right-of-use assets are recorded net of accumulated amortization of $72.5 million as of September 30, 2019. </t>
  </si>
  <si>
    <t>Schedule of lease cost and other information</t>
  </si>
  <si>
    <t>Finance lease costs consist of the following: Three Months Ended Nine Months Ended Amortization of right-of-use assets $ 3.6 $ 10.8 Interest on lease liabilities 6.9 21.4 $ 10.5 $ 32.2 Other information related to our finance lease includes the following: September 30, 2019 Remaining lease term (in years) 2.42 Discount rate 2.89 %</t>
  </si>
  <si>
    <t>Schedule of maturities of lease liabilities</t>
  </si>
  <si>
    <t>The following is an analysis of lease liability maturities as of September 30, 2019 : Operating Leases Finance Leases 2019 $ 1.9 $ 5.7 2020 8.0 21.2 2021 6.6 20.1 2022 3.3 725.0 2023 2.0 — 2024 2.3 — Thereafter 4.3 — Total undiscounted lease payments 28.4 772.0 Imputed interest (3.1 ) (53.2 ) Debt financing costs — (6.1 ) Total lease liabilities $ 25.3 $ 712.7</t>
  </si>
  <si>
    <t>Schedule of future minimum noncancelable lease commitments</t>
  </si>
  <si>
    <t>As of December 31, 2018 , the estimated future minimum noncancelable lease commitments, excluding the purchase price we would be obligated to pay if we were to exercise our option to purchase the Facility, were as follows: Operating Leases Capital and Facility Lease Obligations 2019 $ 10.4 $ 26.4 2020 3.8 28.4 2021 3.4 27.9 2022 2.2 7.0 2023 1.5 — Thereafter 4.1 — $ 25.4 $ 89.7</t>
  </si>
  <si>
    <t>Statement of Cash Flows (Tables)</t>
  </si>
  <si>
    <t>Restrictions on Cash and Cash Equivalents</t>
  </si>
  <si>
    <t>The following provides a reconciliation of cash, cash equivalents, and restricted cash reported within the Condensed Consolidated Balance Sheet to the total of the same such amounts shown in the Condensed Consolidated Statement of Cash Flows: September 30, September 30, 2019 2018 Cash and cash equivalents $ 1,384.8 $ 1,087.8 Restricted cash included in Other noncurrent assets 12.5 12.5 Total cash, cash equivalents, and restricted cash shown in the Condensed Consolidated Statement of Cash Flows $ 1,397.3 $ 1,100.3</t>
  </si>
  <si>
    <t>Interim Financial Statements - Narrative (Details) $ in Millions</t>
  </si>
  <si>
    <t>Jan. 01, 2019USD ($)</t>
  </si>
  <si>
    <t>Accounting Standards Update 2016-02</t>
  </si>
  <si>
    <t>New Accounting Pronouncements or Change in Accounting Principle [Line Items]</t>
  </si>
  <si>
    <t>Right-of-use assets</t>
  </si>
  <si>
    <t>Product Sales - Schedule of Net Product Sales (Details) - USD ($) $ in Millions</t>
  </si>
  <si>
    <t>Disaggregation of Revenue [Line Items]</t>
  </si>
  <si>
    <t>UNITED STATES | EYLEA</t>
  </si>
  <si>
    <t>UNITED STATES | Libtayo</t>
  </si>
  <si>
    <t>UNITED STATES | ARCALYST</t>
  </si>
  <si>
    <t>UNITED STATES | Product</t>
  </si>
  <si>
    <t>Product Sales - Schedule of Concentration of Risk, by Risk Factor (Details) - Gross Sales Revenue - Customer concentration risk</t>
  </si>
  <si>
    <t>Besse Medical, a subsidiary of AmerisourceBergen Corporation</t>
  </si>
  <si>
    <t>Concentration Risk [Line Items]</t>
  </si>
  <si>
    <t>Concentration risk, percentage</t>
  </si>
  <si>
    <t>57.00%</t>
  </si>
  <si>
    <t>56.00%</t>
  </si>
  <si>
    <t>McKesson Corporation</t>
  </si>
  <si>
    <t>34.00%</t>
  </si>
  <si>
    <t>36.00%</t>
  </si>
  <si>
    <t>33.00%</t>
  </si>
  <si>
    <t>37.00%</t>
  </si>
  <si>
    <t>Product Sales - Schedule of Sales Related Deductions Activity (Details) - USD ($) $ in Millions</t>
  </si>
  <si>
    <t>SEC Schedule, 12-09, Movement in Valuation Allowances and Reserves [Roll Forward]</t>
  </si>
  <si>
    <t>Beginning Balance</t>
  </si>
  <si>
    <t>Provisions</t>
  </si>
  <si>
    <t>Credits/payments</t>
  </si>
  <si>
    <t>Ending Balance</t>
  </si>
  <si>
    <t>Rebates, Chargebacks, and Discounts</t>
  </si>
  <si>
    <t>Distribution-Related Fees</t>
  </si>
  <si>
    <t>Other Sales-Related Deductions</t>
  </si>
  <si>
    <t>Collaboration Agreements - Schedule of Collaboration Revenue Earned From Sanofi (Details) - USD ($) $ in Millions</t>
  </si>
  <si>
    <t>Product and service, other | Sanofi Collaboration Agreement, Antibody</t>
  </si>
  <si>
    <t>Product and service, other | Sanofi Collaboration Agreement, Immuno-oncology</t>
  </si>
  <si>
    <t>Product and service, other | Sanofi</t>
  </si>
  <si>
    <t>Reimbursement of Regeneron research and development expenses | Sanofi Collaboration Agreement, Antibody</t>
  </si>
  <si>
    <t>Reimbursement of Regeneron research and development expenses | Sanofi Collaboration Agreement, Immuno-oncology</t>
  </si>
  <si>
    <t>Reimbursement of Regeneron commercialization-related expenses | Sanofi Collaboration Agreement, Antibody</t>
  </si>
  <si>
    <t>Reimbursement of Regeneron commercialization-related expenses | Sanofi Collaboration Agreement, Immuno-oncology</t>
  </si>
  <si>
    <t>Reimbursement for Regeneron's manufacturing of commercial supplies | Sanofi Collaboration Agreement, Antibody</t>
  </si>
  <si>
    <t>Regeneron's share of profits (losses) in connection with commercialization of antibodies | Sanofi Collaboration Agreement, Antibody</t>
  </si>
  <si>
    <t>Other | Sanofi Collaboration Agreement, Antibody</t>
  </si>
  <si>
    <t>Other | Sanofi Collaboration Agreement, Immuno-oncology</t>
  </si>
  <si>
    <t>Amounts recognized in connection with up-front payments received | Sanofi Collaboration Agreement, Immuno-oncology</t>
  </si>
  <si>
    <t>Collaboration Agreements - Sanofi, Antibody Narrative (Details) - USD ($)</t>
  </si>
  <si>
    <t>Mar. 31, 2019</t>
  </si>
  <si>
    <t>Jun. 30, 2018</t>
  </si>
  <si>
    <t>Cost of Treasury stock shares received</t>
  </si>
  <si>
    <t>Sanofi Collaboration Agreement, Antibody</t>
  </si>
  <si>
    <t>Percentage of Trial Costs borne by collaborating party</t>
  </si>
  <si>
    <t>80.00%</t>
  </si>
  <si>
    <t>Percentage of Trial Costs borne by entity</t>
  </si>
  <si>
    <t>20.00%</t>
  </si>
  <si>
    <t>Treasury stock, shares acquired</t>
  </si>
  <si>
    <t>Maximum amount of sales milestone payments if total sales achieve specific levels</t>
  </si>
  <si>
    <t>Levels of twelve month sales at which sales milestone payments would be received</t>
  </si>
  <si>
    <t>Period for achieving sales target for milestone payment, rolling basis</t>
  </si>
  <si>
    <t>12 months</t>
  </si>
  <si>
    <t>Praluent, Kevzara, and Dupixent | Sanofi Collaboration Agreement, Antibody</t>
  </si>
  <si>
    <t>Collaboration Agreements - Schedule of Contract Balances, Antibody Collaboration (Details) - USD ($) $ in Millions</t>
  </si>
  <si>
    <t>Accounts receivable</t>
  </si>
  <si>
    <t>Deferred revenue</t>
  </si>
  <si>
    <t>Collaboration Agreements - Schedule of Significant Changes in Deferred Revenue Balances, Antibody Collaboration (Details) - USD ($) $ in Millions</t>
  </si>
  <si>
    <t>Increase due to shipments of commercial supplies to Sanofi</t>
  </si>
  <si>
    <t>Revenue recognized that was included in deferred revenue at the beginning of the period</t>
  </si>
  <si>
    <t>Collaboration Agreements - Sanofi, Immuno-Oncology Narrative (Details) - USD ($) $ in Millions</t>
  </si>
  <si>
    <t>12 Months Ended</t>
  </si>
  <si>
    <t>Sanofi Collaboration Agreement, Immuno-oncology</t>
  </si>
  <si>
    <t>Maximum shares the collaborator could sell (in shares)</t>
  </si>
  <si>
    <t>Revenue, performance obligation amount</t>
  </si>
  <si>
    <t>Sanofi Collaboration Agreement, Immuno-oncology | Libtayo</t>
  </si>
  <si>
    <t>Sanofi Collaboration Agreement, Immuno-oncology | Amended IO Discovery Agreement</t>
  </si>
  <si>
    <t>Aggregate payment received with regards to amendment</t>
  </si>
  <si>
    <t>Collaboration Agreements - Schedule of Contract Balances, IO Collaboration (Details) - USD ($) $ in Millions</t>
  </si>
  <si>
    <t>Collaboration Agreements - Schedule of Significant Changes in Deferred Revenue Balances, IO Collaboration (Details) - USD ($) $ in Millions</t>
  </si>
  <si>
    <t>Increase as a result of payment received from Sanofi in connection with the Amended IO Discovery Agreement</t>
  </si>
  <si>
    <t>Revenue recognized that was added to deferred revenue during the period</t>
  </si>
  <si>
    <t>Collaboration Agreements - Schedule of Collaboration Revenue Earned From Bayer (Details) - USD ($) $ in Millions</t>
  </si>
  <si>
    <t>Outside United States | Bayer | Product and service, other</t>
  </si>
  <si>
    <t>Outside United States | Bayer | Regeneron's net profit in connection with commercialization of EYLEA outside the United States</t>
  </si>
  <si>
    <t>Outside United States | Bayer | Reimbursement of Regeneron EYLEA development expenses</t>
  </si>
  <si>
    <t>Outside United States | Bayer | Other</t>
  </si>
  <si>
    <t>Collaboration Agreements - Bayer Narrative (Details) - Bayer</t>
  </si>
  <si>
    <t>Minimum</t>
  </si>
  <si>
    <t>Revenue based on percentage of annual sales in Japan</t>
  </si>
  <si>
    <t>33.50%</t>
  </si>
  <si>
    <t>Maximum</t>
  </si>
  <si>
    <t>40.00%</t>
  </si>
  <si>
    <t>Collaboration Agreements - Teva Narrative (Details) - USD ($) $ in Millions</t>
  </si>
  <si>
    <t>Dec. 31, 2016</t>
  </si>
  <si>
    <t>Teva</t>
  </si>
  <si>
    <t>Up-front payment received</t>
  </si>
  <si>
    <t>Collaboration Agreements - Schedule of Contract Balances, Teva Collaboration (Details) - USD ($) $ in Millions</t>
  </si>
  <si>
    <t>Accounts receivable (recorded within Prepaid expenses and other current assets)</t>
  </si>
  <si>
    <t>Collaboration Agreements - Schedule of Significant Changes in Deferred Revenue Balances, Teva Collaboration (Details) $ in Millions</t>
  </si>
  <si>
    <t>Sep. 30, 2019USD ($)</t>
  </si>
  <si>
    <t>Collaboration Agreements - Alnylam Narrative (Details) - USD ($)</t>
  </si>
  <si>
    <t>Aug. 31, 2019</t>
  </si>
  <si>
    <t>Apr. 30, 2019</t>
  </si>
  <si>
    <t>Jun. 30, 2019</t>
  </si>
  <si>
    <t>Alnylam</t>
  </si>
  <si>
    <t>Research Collaboration and Licensing Arrangements [Line Items]</t>
  </si>
  <si>
    <t>Upfront payment made</t>
  </si>
  <si>
    <t>Additional payment eligible to be made</t>
  </si>
  <si>
    <t>Initial research term</t>
  </si>
  <si>
    <t>5 years</t>
  </si>
  <si>
    <t>Potential extension of research term</t>
  </si>
  <si>
    <t>Alnylam Stock Purchase Agreement</t>
  </si>
  <si>
    <t>Cash consideration</t>
  </si>
  <si>
    <t>Minimum | Alnylam</t>
  </si>
  <si>
    <t>Extension of research term fee</t>
  </si>
  <si>
    <t>Maximum | Alnylam</t>
  </si>
  <si>
    <t>7 years</t>
  </si>
  <si>
    <t>Net Income Per Share - Schedule of Basic and Diluted Net Income Per Share (Details) - USD ($) $ / shares in Units, shares in Millions, $ in Millions</t>
  </si>
  <si>
    <t>Mar. 31, 2018</t>
  </si>
  <si>
    <t>Antidilutive Securities Excluded from Computation of Earnings Per Share [Line Items]</t>
  </si>
  <si>
    <t>Net income - basic and diluted</t>
  </si>
  <si>
    <t>Dilutive effect of stock options (in shares)</t>
  </si>
  <si>
    <t>Net Income Per Share - Schedule of Antidilutive Securities Excluded From Computation (Details) - shares shares in Millions</t>
  </si>
  <si>
    <t>Stock options</t>
  </si>
  <si>
    <t>Weighted average number of shares (in shares)</t>
  </si>
  <si>
    <t>Restricted stock</t>
  </si>
  <si>
    <t>Net Income Per Share - Narrative (Details) - Subsequent Event</t>
  </si>
  <si>
    <t>Nov. 05, 2019USD ($)shares</t>
  </si>
  <si>
    <t>Equity, Class of Treasury Stock [Line Items]</t>
  </si>
  <si>
    <t>Share repurchase program, authorized amount | $</t>
  </si>
  <si>
    <t>Number of shares repurchased to date (in shares) | shares</t>
  </si>
  <si>
    <t>Marketable Securities - Schedule of Investments in Available For Sale Debt Securities (Details) - USD ($) $ in Millions</t>
  </si>
  <si>
    <t>Debt Securities, Available-for-sale [Line Items]</t>
  </si>
  <si>
    <t>Amortized Cost Basis</t>
  </si>
  <si>
    <t>Unrealized Gains</t>
  </si>
  <si>
    <t>Unrealized Losses</t>
  </si>
  <si>
    <t>Available-for-sale debt securities:</t>
  </si>
  <si>
    <t>Corporate bonds | Unrestricted</t>
  </si>
  <si>
    <t>U.S. government and government agency obligations | Unrestricted</t>
  </si>
  <si>
    <t>Sovereign bonds | Unrestricted</t>
  </si>
  <si>
    <t>Commercial paper | Unrestricted</t>
  </si>
  <si>
    <t>Certificates of deposit | Unrestricted</t>
  </si>
  <si>
    <t>Marketable Securities - Schedule of Debt Securities Based on Contractual Maturity Dates (Details) - USD ($) $ in Millions</t>
  </si>
  <si>
    <t>Maturities within one year</t>
  </si>
  <si>
    <t>Maturities after one year through five years</t>
  </si>
  <si>
    <t>Marketable Securities - Schedule of Fair Value and Unrealized Losses of Debt Securities (Details) - USD ($) $ in Millions</t>
  </si>
  <si>
    <t>Fair Value - Less than 12 Months</t>
  </si>
  <si>
    <t>Unrealized Loss - Less than 12 months</t>
  </si>
  <si>
    <t>Fair Value - 12 Months or Greater</t>
  </si>
  <si>
    <t>Unrealized Loss - 12 Months or Greater</t>
  </si>
  <si>
    <t>Fair Value - Total</t>
  </si>
  <si>
    <t>Unrealized Loss - Total</t>
  </si>
  <si>
    <t>Corporate bonds</t>
  </si>
  <si>
    <t>U.S. government and government agency obligations</t>
  </si>
  <si>
    <t>Marketable Securities - Narrative (Details)</t>
  </si>
  <si>
    <t>Realized gain (loss) on sales of marketable securities</t>
  </si>
  <si>
    <t>Fair Value Measurements - Schedule of Assets Measured at Fair Value on a Recurring Basis (Details) - USD ($) $ in Millions</t>
  </si>
  <si>
    <t>Fair Value, Assets and Liabilities Measured on Recurring and Nonrecurring Basis [Line Items]</t>
  </si>
  <si>
    <t>Measured on a recurring basis | Quoted Prices in Active Markets for Identical Assets (Level 1)</t>
  </si>
  <si>
    <t>Total marketable securities</t>
  </si>
  <si>
    <t>Measured on a recurring basis | Significant Other Observable Inputs (Level 2)</t>
  </si>
  <si>
    <t>Unrestricted | Measured on a recurring basis | Quoted Prices in Active Markets for Identical Assets (Level 1)</t>
  </si>
  <si>
    <t>Equity securities</t>
  </si>
  <si>
    <t>Unrestricted | Measured on a recurring basis | Significant Other Observable Inputs (Level 2)</t>
  </si>
  <si>
    <t>Restricted | Measured on a recurring basis | Quoted Prices in Active Markets for Identical Assets (Level 1)</t>
  </si>
  <si>
    <t>Restricted | Measured on a recurring basis | Significant Other Observable Inputs (Level 2)</t>
  </si>
  <si>
    <t>Estimate of Fair Value Measurement | Measured on a recurring basis</t>
  </si>
  <si>
    <t>Estimate of Fair Value Measurement | Unrestricted | Measured on a recurring basis</t>
  </si>
  <si>
    <t>Estimate of Fair Value Measurement | Restricted | Measured on a recurring basis</t>
  </si>
  <si>
    <t>Corporate bonds | Measured on a recurring basis | Quoted Prices in Active Markets for Identical Assets (Level 1)</t>
  </si>
  <si>
    <t>Corporate bonds | Measured on a recurring basis | Significant Other Observable Inputs (Level 2)</t>
  </si>
  <si>
    <t>Corporate bonds | Estimate of Fair Value Measurement | Measured on a recurring basis</t>
  </si>
  <si>
    <t>U.S. government and government agency obligations | Measured on a recurring basis | Quoted Prices in Active Markets for Identical Assets (Level 1)</t>
  </si>
  <si>
    <t>U.S. government and government agency obligations | Measured on a recurring basis | Significant Other Observable Inputs (Level 2)</t>
  </si>
  <si>
    <t>U.S. government and government agency obligations | Estimate of Fair Value Measurement | Measured on a recurring basis</t>
  </si>
  <si>
    <t>Sovereign bonds | Measured on a recurring basis | Quoted Prices in Active Markets for Identical Assets (Level 1)</t>
  </si>
  <si>
    <t>Sovereign bonds | Measured on a recurring basis | Significant Other Observable Inputs (Level 2)</t>
  </si>
  <si>
    <t>Sovereign bonds | Estimate of Fair Value Measurement | Measured on a recurring basis</t>
  </si>
  <si>
    <t>Commercial paper | Measured on a recurring basis | Quoted Prices in Active Markets for Identical Assets (Level 1)</t>
  </si>
  <si>
    <t>Commercial paper | Measured on a recurring basis | Significant Other Observable Inputs (Level 2)</t>
  </si>
  <si>
    <t>Commercial paper | Estimate of Fair Value Measurement | Measured on a recurring basis</t>
  </si>
  <si>
    <t>Certificates of deposit | Measured on a recurring basis | Quoted Prices in Active Markets for Identical Assets (Level 1)</t>
  </si>
  <si>
    <t>Certificates of deposit | Measured on a recurring basis | Significant Other Observable Inputs (Level 2)</t>
  </si>
  <si>
    <t>Certificates of deposit | Estimate of Fair Value Measurement | Measured on a recurring basis</t>
  </si>
  <si>
    <t>Fair Value Measurements - Narrative (Details) - USD ($) $ in Millions</t>
  </si>
  <si>
    <t>Net unrealized gain (loss) on securities</t>
  </si>
  <si>
    <t>Securities owned not readily marketable</t>
  </si>
  <si>
    <t>Inventories - Schedule of Inventories (Details) - USD ($) $ in Millions</t>
  </si>
  <si>
    <t>Raw materials</t>
  </si>
  <si>
    <t>Work-in-process</t>
  </si>
  <si>
    <t>Finished goods</t>
  </si>
  <si>
    <t>Deferred costs</t>
  </si>
  <si>
    <t>Total Inventories</t>
  </si>
  <si>
    <t>Leases - Narrative (Details) - USD ($) $ in Millions</t>
  </si>
  <si>
    <t>Mar. 31, 2017</t>
  </si>
  <si>
    <t>Finance lease, term of contract</t>
  </si>
  <si>
    <t>Finance lease, extension option</t>
  </si>
  <si>
    <t>Property, plant, and equipment, at cost</t>
  </si>
  <si>
    <t>Accumulated amortization</t>
  </si>
  <si>
    <t>Leases - Amounts recognized in Condensed Consolidated Balance Sheet (Details) $ in Millions</t>
  </si>
  <si>
    <t>Finance lease right-of-use assets</t>
  </si>
  <si>
    <t>Leases - Finance lease costs (Details) - USD ($) $ in Millions</t>
  </si>
  <si>
    <t>Amortization of right-of-use assets</t>
  </si>
  <si>
    <t>Interest on lease liabilities</t>
  </si>
  <si>
    <t>Finance lease costs</t>
  </si>
  <si>
    <t>Leases - Other information related to finance leases (Details)</t>
  </si>
  <si>
    <t>Remaining lease term (in years)</t>
  </si>
  <si>
    <t>2 years 5 months 1 day</t>
  </si>
  <si>
    <t>Discount rate</t>
  </si>
  <si>
    <t>2.89%</t>
  </si>
  <si>
    <t>Leases - Maturities on leases (Details) - USD ($) $ in Millions</t>
  </si>
  <si>
    <t>Operating Leases</t>
  </si>
  <si>
    <t>2020</t>
  </si>
  <si>
    <t>2021</t>
  </si>
  <si>
    <t>2022</t>
  </si>
  <si>
    <t>2023</t>
  </si>
  <si>
    <t>2024</t>
  </si>
  <si>
    <t>Thereafter</t>
  </si>
  <si>
    <t>Total undiscounted lease payments</t>
  </si>
  <si>
    <t>Imputed interest</t>
  </si>
  <si>
    <t>Debt financing costs</t>
  </si>
  <si>
    <t>Total lease liabilities</t>
  </si>
  <si>
    <t>Finance Leases</t>
  </si>
  <si>
    <t>Capital and Facility Lease Obligations</t>
  </si>
  <si>
    <t>Income Taxes (Details)</t>
  </si>
  <si>
    <t>Effective income tax rate</t>
  </si>
  <si>
    <t>12.90%</t>
  </si>
  <si>
    <t>6.50%</t>
  </si>
  <si>
    <t>14.00%</t>
  </si>
  <si>
    <t>13.50%</t>
  </si>
  <si>
    <t>Statement of Cash Flows - Schedule of Reconciliation of Cash, Cash Equivalents, and Restricted Cash (Details) - USD ($) $ in Millions</t>
  </si>
  <si>
    <t>Dec. 31, 2017</t>
  </si>
  <si>
    <t>Restricted cash included in Other noncurrent assets</t>
  </si>
  <si>
    <t>Total cash, cash equivalents, and restricted cash shown in the Condensed Consolidated Statement of Cash Flows</t>
  </si>
  <si>
    <t>Statement of Cash Flows - Narrative (Details) - USD ($) $ in Millions</t>
  </si>
  <si>
    <t>Condensed Cash Flow Statements, Captions [Line Items]</t>
  </si>
  <si>
    <t>Accrued capital expenditures</t>
  </si>
  <si>
    <t>Libtayo | Sanofi Collaboration Agreement, Immuno-oncology</t>
  </si>
  <si>
    <t>Legal Matters (Details) € in Thousands</t>
  </si>
  <si>
    <t>Jul. 31, 2017claim</t>
  </si>
  <si>
    <t>Sep. 26, 2016EUR (€)</t>
  </si>
  <si>
    <t>Apr. 01, 2019claim</t>
  </si>
  <si>
    <t>Feb. 25, 2019claim</t>
  </si>
  <si>
    <t>Feb. 14, 2019claim</t>
  </si>
  <si>
    <t>Amgen v.s. Regeneron | Pending Litigation</t>
  </si>
  <si>
    <t>Loss Contingencies [Line Items]</t>
  </si>
  <si>
    <t>Loss contingency, damages sought, per unit produced | €</t>
  </si>
  <si>
    <t>Loss contingency, damages sought | €</t>
  </si>
  <si>
    <t>'165 Patent | Amgen v.s. Regeneron | Pending Litigation</t>
  </si>
  <si>
    <t>Pending claims</t>
  </si>
  <si>
    <t>Invalid claims</t>
  </si>
  <si>
    <t>'487 Patent</t>
  </si>
  <si>
    <t>Number of IPR filed</t>
  </si>
  <si>
    <t>Number of claims invalidated</t>
  </si>
  <si>
    <t>'741 Patent | Amgen v.s. Regeneron | Pending Litigation</t>
  </si>
  <si>
    <t>'688 Patent | Pending Litigation</t>
  </si>
  <si>
    <t>Asserted claims</t>
  </si>
  <si>
    <t>Label</t>
  </si>
  <si>
    <t>Element</t>
  </si>
  <si>
    <t>Value</t>
  </si>
  <si>
    <t>Accounting Standards Update 2016-01 [Member] | AOCI Attributable to Parent [Member]</t>
  </si>
  <si>
    <t>Cumulative Effect of New Accounting Principle in Period of Adoption</t>
  </si>
  <si>
    <t>us-gaap_CumulativeEffectOfNewAccountingPrincipleInPeriodOfAdoption</t>
  </si>
  <si>
    <t>Accounting Standards Update 2016-02 [Member]</t>
  </si>
  <si>
    <t>Accounting Standards Update 2016-02 [Member] | Retained Earnings [Member]</t>
  </si>
  <si>
    <t>Accounting Standards Update 2014-09 And 2016-01 [Member]</t>
  </si>
  <si>
    <t>Accounting Standards Update 2014-09 And 2016-01 [Member] | 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000_);_(&quot;$ &quot;(#,##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row>
    <row r="33" spans="1:3">
      <c r="A33" s="3" t="s">
        <v>4</v>
      </c>
    </row>
    <row r="34" spans="1:3">
      <c r="A34" s="4" t="s">
        <v>56</v>
      </c>
      <c r="C34" s="5" t="n">
        <v>107946794</v>
      </c>
    </row>
    <row r="35" spans="1:3">
      <c r="A35" s="4" t="s">
        <v>57</v>
      </c>
    </row>
    <row r="36" spans="1:3">
      <c r="A36" s="3" t="s">
        <v>4</v>
      </c>
    </row>
    <row r="37" spans="1:3">
      <c r="A37" s="4" t="s">
        <v>56</v>
      </c>
      <c r="C37" s="5" t="n">
        <v>1848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20</v>
      </c>
    </row>
    <row r="4" spans="1:2">
      <c r="A4" s="4" t="s">
        <v>66</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5</v>
      </c>
    </row>
    <row r="4" spans="1:2">
      <c r="A4" s="4" t="s">
        <v>222</v>
      </c>
      <c r="B4" s="4" t="s">
        <v>238</v>
      </c>
    </row>
    <row r="5" spans="1:2">
      <c r="A5" s="4" t="s">
        <v>231</v>
      </c>
      <c r="B5" s="4" t="s">
        <v>239</v>
      </c>
    </row>
    <row r="6" spans="1:2">
      <c r="A6" s="4" t="s">
        <v>234</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384.8</v>
      </c>
      <c r="C3" s="6" t="n">
        <v>1467.7</v>
      </c>
    </row>
    <row r="4" spans="1:3">
      <c r="A4" s="4" t="s">
        <v>62</v>
      </c>
      <c r="B4" s="7" t="n">
        <v>1493.1</v>
      </c>
      <c r="C4" s="7" t="n">
        <v>1342.2</v>
      </c>
    </row>
    <row r="5" spans="1:3">
      <c r="A5" s="4" t="s">
        <v>63</v>
      </c>
      <c r="B5" s="7" t="n">
        <v>2027.7</v>
      </c>
      <c r="C5" s="7" t="n">
        <v>1723.7</v>
      </c>
    </row>
    <row r="6" spans="1:3">
      <c r="A6" s="4" t="s">
        <v>64</v>
      </c>
      <c r="B6" s="7" t="n">
        <v>345.4</v>
      </c>
      <c r="C6" s="7" t="n">
        <v>226.4</v>
      </c>
    </row>
    <row r="7" spans="1:3">
      <c r="A7" s="4" t="s">
        <v>65</v>
      </c>
      <c r="B7" s="7" t="n">
        <v>286.9</v>
      </c>
      <c r="C7" s="7" t="n">
        <v>293.1</v>
      </c>
    </row>
    <row r="8" spans="1:3">
      <c r="A8" s="4" t="s">
        <v>66</v>
      </c>
      <c r="B8" s="7" t="n">
        <v>1344.3</v>
      </c>
      <c r="C8" s="7" t="n">
        <v>1151.2</v>
      </c>
    </row>
    <row r="9" spans="1:3">
      <c r="A9" s="4" t="s">
        <v>67</v>
      </c>
      <c r="B9" s="7" t="n">
        <v>226.9</v>
      </c>
      <c r="C9" s="7" t="n">
        <v>243.3</v>
      </c>
    </row>
    <row r="10" spans="1:3">
      <c r="A10" s="4" t="s">
        <v>68</v>
      </c>
      <c r="B10" s="7" t="n">
        <v>7109.1</v>
      </c>
      <c r="C10" s="7" t="n">
        <v>6447.6</v>
      </c>
    </row>
    <row r="11" spans="1:3">
      <c r="A11" s="4" t="s">
        <v>62</v>
      </c>
      <c r="B11" s="7" t="n">
        <v>3112.6</v>
      </c>
      <c r="C11" s="5" t="n">
        <v>1755</v>
      </c>
    </row>
    <row r="12" spans="1:3">
      <c r="A12" s="4" t="s">
        <v>69</v>
      </c>
      <c r="B12" s="7" t="n">
        <v>2771.4</v>
      </c>
      <c r="C12" s="7" t="n">
        <v>2575.8</v>
      </c>
    </row>
    <row r="13" spans="1:3">
      <c r="A13" s="4" t="s">
        <v>70</v>
      </c>
      <c r="B13" s="7" t="n">
        <v>808.3</v>
      </c>
      <c r="C13" s="7" t="n">
        <v>828.7</v>
      </c>
    </row>
    <row r="14" spans="1:3">
      <c r="A14" s="4" t="s">
        <v>71</v>
      </c>
      <c r="B14" s="7" t="n">
        <v>137.9</v>
      </c>
      <c r="C14" s="7" t="n">
        <v>127.4</v>
      </c>
    </row>
    <row r="15" spans="1:3">
      <c r="A15" s="4" t="s">
        <v>72</v>
      </c>
      <c r="B15" s="7" t="n">
        <v>13939.3</v>
      </c>
      <c r="C15" s="7" t="n">
        <v>11734.5</v>
      </c>
    </row>
    <row r="16" spans="1:3">
      <c r="A16" s="3" t="s">
        <v>73</v>
      </c>
    </row>
    <row r="17" spans="1:3">
      <c r="A17" s="4" t="s">
        <v>74</v>
      </c>
      <c r="B17" s="7" t="n">
        <v>335.6</v>
      </c>
      <c r="C17" s="7" t="n">
        <v>218.2</v>
      </c>
    </row>
    <row r="18" spans="1:3">
      <c r="A18" s="4" t="s">
        <v>75</v>
      </c>
      <c r="B18" s="7" t="n">
        <v>821.1</v>
      </c>
      <c r="C18" s="7" t="n">
        <v>772.1</v>
      </c>
    </row>
    <row r="19" spans="1:3">
      <c r="A19" s="4" t="s">
        <v>76</v>
      </c>
      <c r="B19" s="7" t="n">
        <v>1765.4</v>
      </c>
      <c r="C19" s="7" t="n">
        <v>1442.8</v>
      </c>
    </row>
    <row r="20" spans="1:3">
      <c r="A20" s="4" t="s">
        <v>77</v>
      </c>
      <c r="B20" s="7" t="n">
        <v>712.7</v>
      </c>
    </row>
    <row r="21" spans="1:3">
      <c r="A21" s="4" t="s">
        <v>77</v>
      </c>
      <c r="C21" s="7" t="n">
        <v>708.5</v>
      </c>
    </row>
    <row r="22" spans="1:3">
      <c r="A22" s="4" t="s">
        <v>78</v>
      </c>
      <c r="B22" s="5" t="n">
        <v>273</v>
      </c>
      <c r="C22" s="7" t="n">
        <v>361.7</v>
      </c>
    </row>
    <row r="23" spans="1:3">
      <c r="A23" s="4" t="s">
        <v>79</v>
      </c>
      <c r="B23" s="7" t="n">
        <v>3434.9</v>
      </c>
      <c r="C23" s="7" t="n">
        <v>2977.2</v>
      </c>
    </row>
    <row r="24" spans="1:3">
      <c r="A24" s="3" t="s">
        <v>80</v>
      </c>
    </row>
    <row r="25" spans="1:3">
      <c r="A25" s="4" t="s">
        <v>81</v>
      </c>
      <c r="B25" s="5" t="n">
        <v>0</v>
      </c>
      <c r="C25" s="5" t="n">
        <v>0</v>
      </c>
    </row>
    <row r="26" spans="1:3">
      <c r="A26" s="4" t="s">
        <v>82</v>
      </c>
      <c r="B26" s="7" t="n">
        <v>4388.4</v>
      </c>
      <c r="C26" s="7" t="n">
        <v>3911.6</v>
      </c>
    </row>
    <row r="27" spans="1:3">
      <c r="A27" s="4" t="s">
        <v>83</v>
      </c>
      <c r="B27" s="7" t="n">
        <v>6587.8</v>
      </c>
      <c r="C27" s="7" t="n">
        <v>5254.3</v>
      </c>
    </row>
    <row r="28" spans="1:3">
      <c r="A28" s="4" t="s">
        <v>84</v>
      </c>
      <c r="B28" s="7" t="n">
        <v>16.5</v>
      </c>
      <c r="C28" s="7" t="n">
        <v>-12.3</v>
      </c>
    </row>
    <row r="29" spans="1:3">
      <c r="A29" s="4" t="s">
        <v>85</v>
      </c>
      <c r="B29" s="7" t="n">
        <v>-488.4</v>
      </c>
      <c r="C29" s="7" t="n">
        <v>-396.4</v>
      </c>
    </row>
    <row r="30" spans="1:3">
      <c r="A30" s="4" t="s">
        <v>86</v>
      </c>
      <c r="B30" s="7" t="n">
        <v>10504.4</v>
      </c>
      <c r="C30" s="7" t="n">
        <v>8757.299999999999</v>
      </c>
    </row>
    <row r="31" spans="1:3">
      <c r="A31" s="4" t="s">
        <v>87</v>
      </c>
      <c r="B31" s="7" t="n">
        <v>13939.3</v>
      </c>
      <c r="C31" s="7" t="n">
        <v>11734.5</v>
      </c>
    </row>
    <row r="32" spans="1:3">
      <c r="A32" s="4" t="s">
        <v>57</v>
      </c>
    </row>
    <row r="33" spans="1:3">
      <c r="A33" s="3" t="s">
        <v>80</v>
      </c>
    </row>
    <row r="34" spans="1:3">
      <c r="A34" s="4" t="s">
        <v>88</v>
      </c>
      <c r="B34" s="5" t="n">
        <v>0</v>
      </c>
      <c r="C34" s="5" t="n">
        <v>0</v>
      </c>
    </row>
    <row r="35" spans="1:3">
      <c r="A35" s="4" t="s">
        <v>86</v>
      </c>
      <c r="B35" s="5" t="n">
        <v>0</v>
      </c>
      <c r="C35" s="5" t="n">
        <v>0</v>
      </c>
    </row>
    <row r="36" spans="1:3">
      <c r="A36" s="4" t="s">
        <v>55</v>
      </c>
    </row>
    <row r="37" spans="1:3">
      <c r="A37" s="3" t="s">
        <v>80</v>
      </c>
    </row>
    <row r="38" spans="1:3">
      <c r="A38" s="4" t="s">
        <v>88</v>
      </c>
      <c r="B38" s="7" t="n">
        <v>0.1</v>
      </c>
      <c r="C38" s="7" t="n">
        <v>0.1</v>
      </c>
    </row>
    <row r="39" spans="1:3">
      <c r="A39" s="4" t="s">
        <v>86</v>
      </c>
      <c r="B39" s="7" t="n">
        <v>0.1</v>
      </c>
      <c r="C39" s="7" t="n">
        <v>0.1</v>
      </c>
    </row>
    <row r="40" spans="1:3">
      <c r="A40" s="4" t="s">
        <v>89</v>
      </c>
    </row>
    <row r="41" spans="1:3">
      <c r="A41" s="3" t="s">
        <v>73</v>
      </c>
    </row>
    <row r="42" spans="1:3">
      <c r="A42" s="4" t="s">
        <v>90</v>
      </c>
      <c r="B42" s="7" t="n">
        <v>427.1</v>
      </c>
      <c r="C42" s="7" t="n">
        <v>246.7</v>
      </c>
    </row>
    <row r="43" spans="1:3">
      <c r="A43" s="4" t="s">
        <v>91</v>
      </c>
      <c r="B43" s="7" t="n">
        <v>551.9</v>
      </c>
      <c r="C43" s="7" t="n">
        <v>279.3</v>
      </c>
    </row>
    <row r="44" spans="1:3">
      <c r="A44" s="4" t="s">
        <v>92</v>
      </c>
    </row>
    <row r="45" spans="1:3">
      <c r="A45" s="3" t="s">
        <v>73</v>
      </c>
    </row>
    <row r="46" spans="1:3">
      <c r="A46" s="4" t="s">
        <v>90</v>
      </c>
      <c r="B46" s="7" t="n">
        <v>181.6</v>
      </c>
      <c r="C46" s="7" t="n">
        <v>205.8</v>
      </c>
    </row>
    <row r="47" spans="1:3">
      <c r="A47" s="4" t="s">
        <v>91</v>
      </c>
      <c r="B47" s="6" t="n">
        <v>131.9</v>
      </c>
      <c r="C47" s="6" t="n">
        <v>1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09</v>
      </c>
    </row>
    <row r="4" spans="1:2">
      <c r="A4" s="4" t="s">
        <v>248</v>
      </c>
      <c r="B4" s="4" t="s">
        <v>242</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1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row r="7" spans="1:2">
      <c r="A7" s="4" t="s">
        <v>274</v>
      </c>
      <c r="B7" s="4" t="s">
        <v>275</v>
      </c>
    </row>
    <row r="8" spans="1:2">
      <c r="A8" s="4" t="s">
        <v>276</v>
      </c>
      <c r="B8" s="4" t="s">
        <v>277</v>
      </c>
    </row>
    <row r="9" spans="1:2">
      <c r="A9" s="4" t="s">
        <v>276</v>
      </c>
      <c r="B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2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81</v>
      </c>
      <c r="B1" s="2" t="s">
        <v>282</v>
      </c>
    </row>
    <row r="2" spans="1:2">
      <c r="A2" s="4" t="s">
        <v>283</v>
      </c>
    </row>
    <row r="3" spans="1:2">
      <c r="A3" s="3" t="s">
        <v>284</v>
      </c>
    </row>
    <row r="4" spans="1:2">
      <c r="A4" s="4" t="s">
        <v>285</v>
      </c>
      <c r="B4" s="6" t="n">
        <v>3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105</v>
      </c>
      <c r="D1" s="2" t="s">
        <v>1</v>
      </c>
    </row>
    <row r="2" spans="1:5">
      <c r="B2" s="2" t="s">
        <v>2</v>
      </c>
      <c r="C2" s="2" t="s">
        <v>106</v>
      </c>
      <c r="D2" s="2" t="s">
        <v>2</v>
      </c>
      <c r="E2" s="2" t="s">
        <v>106</v>
      </c>
    </row>
    <row r="3" spans="1:5">
      <c r="A3" s="3" t="s">
        <v>287</v>
      </c>
    </row>
    <row r="4" spans="1:5">
      <c r="A4" s="4" t="s">
        <v>108</v>
      </c>
      <c r="B4" s="6" t="n">
        <v>2048.4</v>
      </c>
      <c r="C4" s="6" t="n">
        <v>1663.5</v>
      </c>
      <c r="D4" s="6" t="n">
        <v>5693.9</v>
      </c>
      <c r="E4" s="10" t="n">
        <v>4783</v>
      </c>
    </row>
    <row r="5" spans="1:5">
      <c r="A5" s="4" t="s">
        <v>130</v>
      </c>
    </row>
    <row r="6" spans="1:5">
      <c r="A6" s="3" t="s">
        <v>287</v>
      </c>
    </row>
    <row r="7" spans="1:5">
      <c r="A7" s="4" t="s">
        <v>108</v>
      </c>
      <c r="B7" s="7" t="n">
        <v>1238.3</v>
      </c>
      <c r="C7" s="7" t="n">
        <v>1025.5</v>
      </c>
      <c r="D7" s="5" t="n">
        <v>3548</v>
      </c>
      <c r="E7" s="7" t="n">
        <v>3009.8</v>
      </c>
    </row>
    <row r="8" spans="1:5">
      <c r="A8" s="4" t="s">
        <v>288</v>
      </c>
    </row>
    <row r="9" spans="1:5">
      <c r="A9" s="3" t="s">
        <v>287</v>
      </c>
    </row>
    <row r="10" spans="1:5">
      <c r="A10" s="4" t="s">
        <v>108</v>
      </c>
      <c r="B10" s="7" t="n">
        <v>1187.7</v>
      </c>
      <c r="C10" s="7" t="n">
        <v>1021.8</v>
      </c>
      <c r="D10" s="7" t="n">
        <v>3422.1</v>
      </c>
      <c r="E10" s="7" t="n">
        <v>2997.8</v>
      </c>
    </row>
    <row r="11" spans="1:5">
      <c r="A11" s="4" t="s">
        <v>289</v>
      </c>
    </row>
    <row r="12" spans="1:5">
      <c r="A12" s="3" t="s">
        <v>287</v>
      </c>
    </row>
    <row r="13" spans="1:5">
      <c r="A13" s="4" t="s">
        <v>108</v>
      </c>
      <c r="B13" s="7" t="n">
        <v>47.6</v>
      </c>
      <c r="C13" s="5" t="n">
        <v>0</v>
      </c>
      <c r="D13" s="7" t="n">
        <v>115.2</v>
      </c>
      <c r="E13" s="5" t="n">
        <v>0</v>
      </c>
    </row>
    <row r="14" spans="1:5">
      <c r="A14" s="4" t="s">
        <v>290</v>
      </c>
    </row>
    <row r="15" spans="1:5">
      <c r="A15" s="3" t="s">
        <v>287</v>
      </c>
    </row>
    <row r="16" spans="1:5">
      <c r="A16" s="4" t="s">
        <v>108</v>
      </c>
      <c r="B16" s="5" t="n">
        <v>3</v>
      </c>
      <c r="C16" s="7" t="n">
        <v>3.7</v>
      </c>
      <c r="D16" s="7" t="n">
        <v>10.7</v>
      </c>
      <c r="E16" s="5" t="n">
        <v>12</v>
      </c>
    </row>
    <row r="17" spans="1:5">
      <c r="A17" s="4" t="s">
        <v>291</v>
      </c>
    </row>
    <row r="18" spans="1:5">
      <c r="A18" s="3" t="s">
        <v>287</v>
      </c>
    </row>
    <row r="19" spans="1:5">
      <c r="A19" s="4" t="s">
        <v>108</v>
      </c>
      <c r="B19" s="6" t="n">
        <v>1238.3</v>
      </c>
      <c r="C19" s="6" t="n">
        <v>1025.5</v>
      </c>
      <c r="D19" s="10" t="n">
        <v>3548</v>
      </c>
      <c r="E19" s="6" t="n">
        <v>3009.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9</v>
      </c>
    </row>
    <row r="2" spans="1:3">
      <c r="A2" s="3" t="s">
        <v>94</v>
      </c>
    </row>
    <row r="3" spans="1:3">
      <c r="A3" s="4" t="s">
        <v>95</v>
      </c>
      <c r="B3" s="8" t="n">
        <v>0.01</v>
      </c>
      <c r="C3" s="8" t="n">
        <v>0.01</v>
      </c>
    </row>
    <row r="4" spans="1:3">
      <c r="A4" s="4" t="s">
        <v>96</v>
      </c>
      <c r="B4" s="5" t="n">
        <v>30000000</v>
      </c>
      <c r="C4" s="5" t="n">
        <v>30000000</v>
      </c>
    </row>
    <row r="5" spans="1:3">
      <c r="A5" s="4" t="s">
        <v>97</v>
      </c>
      <c r="B5" s="5" t="n">
        <v>0</v>
      </c>
      <c r="C5" s="5" t="n">
        <v>0</v>
      </c>
    </row>
    <row r="6" spans="1:3">
      <c r="A6" s="4" t="s">
        <v>98</v>
      </c>
      <c r="B6" s="5" t="n">
        <v>0</v>
      </c>
      <c r="C6" s="5" t="n">
        <v>0</v>
      </c>
    </row>
    <row r="7" spans="1:3">
      <c r="A7" s="4" t="s">
        <v>99</v>
      </c>
      <c r="B7" s="5" t="n">
        <v>4167018</v>
      </c>
      <c r="C7" s="5" t="n">
        <v>3990021</v>
      </c>
    </row>
    <row r="8" spans="1:3">
      <c r="A8" s="4" t="s">
        <v>57</v>
      </c>
    </row>
    <row r="9" spans="1:3">
      <c r="A9" s="3" t="s">
        <v>94</v>
      </c>
    </row>
    <row r="10" spans="1:3">
      <c r="A10" s="4" t="s">
        <v>100</v>
      </c>
      <c r="B10" s="9" t="n">
        <v>0.001</v>
      </c>
      <c r="C10" s="9" t="n">
        <v>0.001</v>
      </c>
    </row>
    <row r="11" spans="1:3">
      <c r="A11" s="4" t="s">
        <v>101</v>
      </c>
      <c r="B11" s="5" t="n">
        <v>40000000</v>
      </c>
      <c r="C11" s="5" t="n">
        <v>40000000</v>
      </c>
    </row>
    <row r="12" spans="1:3">
      <c r="A12" s="4" t="s">
        <v>102</v>
      </c>
      <c r="B12" s="5" t="n">
        <v>1848970</v>
      </c>
      <c r="C12" s="5" t="n">
        <v>1911354</v>
      </c>
    </row>
    <row r="13" spans="1:3">
      <c r="A13" s="4" t="s">
        <v>103</v>
      </c>
      <c r="B13" s="5" t="n">
        <v>1848970</v>
      </c>
      <c r="C13" s="5" t="n">
        <v>1911354</v>
      </c>
    </row>
    <row r="14" spans="1:3">
      <c r="A14" s="4" t="s">
        <v>55</v>
      </c>
    </row>
    <row r="15" spans="1:3">
      <c r="A15" s="3" t="s">
        <v>94</v>
      </c>
    </row>
    <row r="16" spans="1:3">
      <c r="A16" s="4" t="s">
        <v>100</v>
      </c>
      <c r="B16" s="9" t="n">
        <v>0.001</v>
      </c>
      <c r="C16" s="9" t="n">
        <v>0.001</v>
      </c>
    </row>
    <row r="17" spans="1:3">
      <c r="A17" s="4" t="s">
        <v>101</v>
      </c>
      <c r="B17" s="5" t="n">
        <v>320000000</v>
      </c>
      <c r="C17" s="5" t="n">
        <v>320000000</v>
      </c>
    </row>
    <row r="18" spans="1:3">
      <c r="A18" s="4" t="s">
        <v>102</v>
      </c>
      <c r="B18" s="5" t="n">
        <v>112039746</v>
      </c>
      <c r="C18" s="5" t="n">
        <v>111084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5</v>
      </c>
      <c r="D1" s="2" t="s">
        <v>1</v>
      </c>
    </row>
    <row r="2" spans="1:5">
      <c r="B2" s="2" t="s">
        <v>2</v>
      </c>
      <c r="C2" s="2" t="s">
        <v>106</v>
      </c>
      <c r="D2" s="2" t="s">
        <v>2</v>
      </c>
      <c r="E2" s="2" t="s">
        <v>106</v>
      </c>
    </row>
    <row r="3" spans="1:5">
      <c r="A3" s="4" t="s">
        <v>293</v>
      </c>
    </row>
    <row r="4" spans="1:5">
      <c r="A4" s="3" t="s">
        <v>294</v>
      </c>
    </row>
    <row r="5" spans="1:5">
      <c r="A5" s="4" t="s">
        <v>295</v>
      </c>
      <c r="B5" s="4" t="s">
        <v>296</v>
      </c>
      <c r="C5" s="4" t="s">
        <v>296</v>
      </c>
      <c r="D5" s="4" t="s">
        <v>296</v>
      </c>
      <c r="E5" s="4" t="s">
        <v>297</v>
      </c>
    </row>
    <row r="6" spans="1:5">
      <c r="A6" s="4" t="s">
        <v>298</v>
      </c>
    </row>
    <row r="7" spans="1:5">
      <c r="A7" s="3" t="s">
        <v>294</v>
      </c>
    </row>
    <row r="8" spans="1:5">
      <c r="A8" s="4" t="s">
        <v>295</v>
      </c>
      <c r="B8" s="4" t="s">
        <v>299</v>
      </c>
      <c r="C8" s="4" t="s">
        <v>300</v>
      </c>
      <c r="D8" s="4" t="s">
        <v>301</v>
      </c>
      <c r="E8" s="4" t="s">
        <v>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6</v>
      </c>
    </row>
    <row r="3" spans="1:3">
      <c r="A3" s="3" t="s">
        <v>304</v>
      </c>
    </row>
    <row r="4" spans="1:3">
      <c r="A4" s="4" t="s">
        <v>305</v>
      </c>
      <c r="B4" s="6" t="n">
        <v>91.40000000000001</v>
      </c>
      <c r="C4" s="6" t="n">
        <v>85.3</v>
      </c>
    </row>
    <row r="5" spans="1:3">
      <c r="A5" s="4" t="s">
        <v>306</v>
      </c>
      <c r="B5" s="7" t="n">
        <v>524.3</v>
      </c>
      <c r="C5" s="7" t="n">
        <v>344.3</v>
      </c>
    </row>
    <row r="6" spans="1:3">
      <c r="A6" s="4" t="s">
        <v>307</v>
      </c>
      <c r="B6" s="5" t="n">
        <v>-479</v>
      </c>
      <c r="C6" s="7" t="n">
        <v>-332.5</v>
      </c>
    </row>
    <row r="7" spans="1:3">
      <c r="A7" s="4" t="s">
        <v>308</v>
      </c>
      <c r="B7" s="7" t="n">
        <v>136.7</v>
      </c>
      <c r="C7" s="7" t="n">
        <v>97.09999999999999</v>
      </c>
    </row>
    <row r="8" spans="1:3">
      <c r="A8" s="4" t="s">
        <v>309</v>
      </c>
    </row>
    <row r="9" spans="1:3">
      <c r="A9" s="3" t="s">
        <v>304</v>
      </c>
    </row>
    <row r="10" spans="1:3">
      <c r="A10" s="4" t="s">
        <v>305</v>
      </c>
      <c r="B10" s="7" t="n">
        <v>41.1</v>
      </c>
      <c r="C10" s="7" t="n">
        <v>29.9</v>
      </c>
    </row>
    <row r="11" spans="1:3">
      <c r="A11" s="4" t="s">
        <v>306</v>
      </c>
      <c r="B11" s="5" t="n">
        <v>301</v>
      </c>
      <c r="C11" s="7" t="n">
        <v>159.1</v>
      </c>
    </row>
    <row r="12" spans="1:3">
      <c r="A12" s="4" t="s">
        <v>307</v>
      </c>
      <c r="B12" s="7" t="n">
        <v>-265.8</v>
      </c>
      <c r="C12" s="7" t="n">
        <v>-145.9</v>
      </c>
    </row>
    <row r="13" spans="1:3">
      <c r="A13" s="4" t="s">
        <v>308</v>
      </c>
      <c r="B13" s="7" t="n">
        <v>76.3</v>
      </c>
      <c r="C13" s="7" t="n">
        <v>43.1</v>
      </c>
    </row>
    <row r="14" spans="1:3">
      <c r="A14" s="4" t="s">
        <v>310</v>
      </c>
    </row>
    <row r="15" spans="1:3">
      <c r="A15" s="3" t="s">
        <v>304</v>
      </c>
    </row>
    <row r="16" spans="1:3">
      <c r="A16" s="4" t="s">
        <v>305</v>
      </c>
      <c r="B16" s="5" t="n">
        <v>42</v>
      </c>
      <c r="C16" s="7" t="n">
        <v>34.1</v>
      </c>
    </row>
    <row r="17" spans="1:3">
      <c r="A17" s="4" t="s">
        <v>306</v>
      </c>
      <c r="B17" s="7" t="n">
        <v>177.3</v>
      </c>
      <c r="C17" s="7" t="n">
        <v>155.5</v>
      </c>
    </row>
    <row r="18" spans="1:3">
      <c r="A18" s="4" t="s">
        <v>307</v>
      </c>
      <c r="B18" s="7" t="n">
        <v>-172.5</v>
      </c>
      <c r="C18" s="7" t="n">
        <v>-150.9</v>
      </c>
    </row>
    <row r="19" spans="1:3">
      <c r="A19" s="4" t="s">
        <v>308</v>
      </c>
      <c r="B19" s="7" t="n">
        <v>46.8</v>
      </c>
      <c r="C19" s="7" t="n">
        <v>38.7</v>
      </c>
    </row>
    <row r="20" spans="1:3">
      <c r="A20" s="4" t="s">
        <v>311</v>
      </c>
    </row>
    <row r="21" spans="1:3">
      <c r="A21" s="3" t="s">
        <v>304</v>
      </c>
    </row>
    <row r="22" spans="1:3">
      <c r="A22" s="4" t="s">
        <v>305</v>
      </c>
      <c r="B22" s="7" t="n">
        <v>8.300000000000001</v>
      </c>
      <c r="C22" s="7" t="n">
        <v>21.3</v>
      </c>
    </row>
    <row r="23" spans="1:3">
      <c r="A23" s="4" t="s">
        <v>306</v>
      </c>
      <c r="B23" s="5" t="n">
        <v>46</v>
      </c>
      <c r="C23" s="7" t="n">
        <v>29.7</v>
      </c>
    </row>
    <row r="24" spans="1:3">
      <c r="A24" s="4" t="s">
        <v>307</v>
      </c>
      <c r="B24" s="7" t="n">
        <v>-40.7</v>
      </c>
      <c r="C24" s="7" t="n">
        <v>-35.7</v>
      </c>
    </row>
    <row r="25" spans="1:3">
      <c r="A25" s="4" t="s">
        <v>308</v>
      </c>
      <c r="B25" s="6" t="n">
        <v>13.6</v>
      </c>
      <c r="C25" s="6" t="n">
        <v>15.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105</v>
      </c>
      <c r="D1" s="2" t="s">
        <v>1</v>
      </c>
    </row>
    <row r="2" spans="1:5">
      <c r="B2" s="2" t="s">
        <v>2</v>
      </c>
      <c r="C2" s="2" t="s">
        <v>106</v>
      </c>
      <c r="D2" s="2" t="s">
        <v>2</v>
      </c>
      <c r="E2" s="2" t="s">
        <v>106</v>
      </c>
    </row>
    <row r="3" spans="1:5">
      <c r="A3" s="3" t="s">
        <v>287</v>
      </c>
    </row>
    <row r="4" spans="1:5">
      <c r="A4" s="4" t="s">
        <v>108</v>
      </c>
      <c r="B4" s="6" t="n">
        <v>2048.4</v>
      </c>
      <c r="C4" s="6" t="n">
        <v>1663.5</v>
      </c>
      <c r="D4" s="6" t="n">
        <v>5693.9</v>
      </c>
      <c r="E4" s="10" t="n">
        <v>4783</v>
      </c>
    </row>
    <row r="5" spans="1:5">
      <c r="A5" s="4" t="s">
        <v>313</v>
      </c>
    </row>
    <row r="6" spans="1:5">
      <c r="A6" s="3" t="s">
        <v>287</v>
      </c>
    </row>
    <row r="7" spans="1:5">
      <c r="A7" s="4" t="s">
        <v>108</v>
      </c>
      <c r="B7" s="7" t="n">
        <v>349.3</v>
      </c>
      <c r="C7" s="7" t="n">
        <v>174.1</v>
      </c>
      <c r="D7" s="7" t="n">
        <v>803.7</v>
      </c>
      <c r="E7" s="7" t="n">
        <v>393.3</v>
      </c>
    </row>
    <row r="8" spans="1:5">
      <c r="A8" s="4" t="s">
        <v>314</v>
      </c>
    </row>
    <row r="9" spans="1:5">
      <c r="A9" s="3" t="s">
        <v>287</v>
      </c>
    </row>
    <row r="10" spans="1:5">
      <c r="A10" s="4" t="s">
        <v>108</v>
      </c>
      <c r="B10" s="7" t="n">
        <v>54.9</v>
      </c>
      <c r="C10" s="7" t="n">
        <v>82.2</v>
      </c>
      <c r="D10" s="5" t="n">
        <v>196</v>
      </c>
      <c r="E10" s="7" t="n">
        <v>290.2</v>
      </c>
    </row>
    <row r="11" spans="1:5">
      <c r="A11" s="4" t="s">
        <v>315</v>
      </c>
    </row>
    <row r="12" spans="1:5">
      <c r="A12" s="3" t="s">
        <v>287</v>
      </c>
    </row>
    <row r="13" spans="1:5">
      <c r="A13" s="4" t="s">
        <v>108</v>
      </c>
      <c r="B13" s="7" t="n">
        <v>404.2</v>
      </c>
      <c r="C13" s="7" t="n">
        <v>256.3</v>
      </c>
      <c r="D13" s="7" t="n">
        <v>999.7</v>
      </c>
      <c r="E13" s="7" t="n">
        <v>683.5</v>
      </c>
    </row>
    <row r="14" spans="1:5">
      <c r="A14" s="4" t="s">
        <v>316</v>
      </c>
    </row>
    <row r="15" spans="1:5">
      <c r="A15" s="3" t="s">
        <v>287</v>
      </c>
    </row>
    <row r="16" spans="1:5">
      <c r="A16" s="4" t="s">
        <v>108</v>
      </c>
      <c r="B16" s="7" t="n">
        <v>60.2</v>
      </c>
      <c r="C16" s="7" t="n">
        <v>76.2</v>
      </c>
      <c r="D16" s="7" t="n">
        <v>216.5</v>
      </c>
      <c r="E16" s="5" t="n">
        <v>201</v>
      </c>
    </row>
    <row r="17" spans="1:5">
      <c r="A17" s="4" t="s">
        <v>317</v>
      </c>
    </row>
    <row r="18" spans="1:5">
      <c r="A18" s="3" t="s">
        <v>287</v>
      </c>
    </row>
    <row r="19" spans="1:5">
      <c r="A19" s="4" t="s">
        <v>108</v>
      </c>
      <c r="B19" s="5" t="n">
        <v>38</v>
      </c>
      <c r="C19" s="7" t="n">
        <v>74.8</v>
      </c>
      <c r="D19" s="7" t="n">
        <v>120.9</v>
      </c>
      <c r="E19" s="7" t="n">
        <v>225.7</v>
      </c>
    </row>
    <row r="20" spans="1:5">
      <c r="A20" s="4" t="s">
        <v>318</v>
      </c>
    </row>
    <row r="21" spans="1:5">
      <c r="A21" s="3" t="s">
        <v>287</v>
      </c>
    </row>
    <row r="22" spans="1:5">
      <c r="A22" s="4" t="s">
        <v>108</v>
      </c>
      <c r="B22" s="7" t="n">
        <v>111.6</v>
      </c>
      <c r="C22" s="7" t="n">
        <v>103.7</v>
      </c>
      <c r="D22" s="7" t="n">
        <v>349.3</v>
      </c>
      <c r="E22" s="7" t="n">
        <v>292.8</v>
      </c>
    </row>
    <row r="23" spans="1:5">
      <c r="A23" s="4" t="s">
        <v>319</v>
      </c>
    </row>
    <row r="24" spans="1:5">
      <c r="A24" s="3" t="s">
        <v>287</v>
      </c>
    </row>
    <row r="25" spans="1:5">
      <c r="A25" s="4" t="s">
        <v>108</v>
      </c>
      <c r="B25" s="5" t="n">
        <v>3</v>
      </c>
      <c r="C25" s="7" t="n">
        <v>3.2</v>
      </c>
      <c r="D25" s="5" t="n">
        <v>7</v>
      </c>
      <c r="E25" s="7" t="n">
        <v>6.5</v>
      </c>
    </row>
    <row r="26" spans="1:5">
      <c r="A26" s="4" t="s">
        <v>320</v>
      </c>
    </row>
    <row r="27" spans="1:5">
      <c r="A27" s="3" t="s">
        <v>287</v>
      </c>
    </row>
    <row r="28" spans="1:5">
      <c r="A28" s="4" t="s">
        <v>108</v>
      </c>
      <c r="B28" s="7" t="n">
        <v>78.5</v>
      </c>
      <c r="C28" s="7" t="n">
        <v>40.3</v>
      </c>
      <c r="D28" s="7" t="n">
        <v>133.3</v>
      </c>
      <c r="E28" s="7" t="n">
        <v>94.40000000000001</v>
      </c>
    </row>
    <row r="29" spans="1:5">
      <c r="A29" s="4" t="s">
        <v>321</v>
      </c>
    </row>
    <row r="30" spans="1:5">
      <c r="A30" s="3" t="s">
        <v>287</v>
      </c>
    </row>
    <row r="31" spans="1:5">
      <c r="A31" s="4" t="s">
        <v>108</v>
      </c>
      <c r="B31" s="7" t="n">
        <v>94.2</v>
      </c>
      <c r="C31" s="7" t="n">
        <v>-38.9</v>
      </c>
      <c r="D31" s="7" t="n">
        <v>105.2</v>
      </c>
      <c r="E31" s="7" t="n">
        <v>-182.6</v>
      </c>
    </row>
    <row r="32" spans="1:5">
      <c r="A32" s="4" t="s">
        <v>322</v>
      </c>
    </row>
    <row r="33" spans="1:5">
      <c r="A33" s="3" t="s">
        <v>287</v>
      </c>
    </row>
    <row r="34" spans="1:5">
      <c r="A34" s="4" t="s">
        <v>108</v>
      </c>
      <c r="B34" s="7" t="n">
        <v>4.8</v>
      </c>
      <c r="C34" s="7" t="n">
        <v>-7.2</v>
      </c>
      <c r="D34" s="7" t="n">
        <v>-0.6</v>
      </c>
      <c r="E34" s="7" t="n">
        <v>-12.3</v>
      </c>
    </row>
    <row r="35" spans="1:5">
      <c r="A35" s="4" t="s">
        <v>323</v>
      </c>
    </row>
    <row r="36" spans="1:5">
      <c r="A36" s="3" t="s">
        <v>287</v>
      </c>
    </row>
    <row r="37" spans="1:5">
      <c r="A37" s="4" t="s">
        <v>108</v>
      </c>
      <c r="B37" s="7" t="n">
        <v>-4.6</v>
      </c>
      <c r="C37" s="7" t="n">
        <v>-3.7</v>
      </c>
      <c r="D37" s="7" t="n">
        <v>-5.7</v>
      </c>
      <c r="E37" s="7" t="n">
        <v>-7.2</v>
      </c>
    </row>
    <row r="38" spans="1:5">
      <c r="A38" s="4" t="s">
        <v>324</v>
      </c>
    </row>
    <row r="39" spans="1:5">
      <c r="A39" s="3" t="s">
        <v>287</v>
      </c>
    </row>
    <row r="40" spans="1:5">
      <c r="A40" s="4" t="s">
        <v>108</v>
      </c>
      <c r="B40" s="6" t="n">
        <v>18.5</v>
      </c>
      <c r="C40" s="6" t="n">
        <v>7.9</v>
      </c>
      <c r="D40" s="6" t="n">
        <v>73.8</v>
      </c>
      <c r="E40" s="6" t="n">
        <v>6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7"/>
    <col customWidth="1" max="7" min="7" width="15"/>
  </cols>
  <sheetData>
    <row r="1" spans="1:7">
      <c r="A1" s="1" t="s">
        <v>325</v>
      </c>
      <c r="B1" s="2" t="s">
        <v>105</v>
      </c>
      <c r="F1" s="2" t="s">
        <v>1</v>
      </c>
    </row>
    <row r="2" spans="1:7">
      <c r="B2" s="2" t="s">
        <v>2</v>
      </c>
      <c r="C2" s="2" t="s">
        <v>326</v>
      </c>
      <c r="D2" s="2" t="s">
        <v>106</v>
      </c>
      <c r="E2" s="2" t="s">
        <v>327</v>
      </c>
      <c r="F2" s="2" t="s">
        <v>2</v>
      </c>
      <c r="G2" s="2" t="s">
        <v>106</v>
      </c>
    </row>
    <row r="3" spans="1:7">
      <c r="A3" s="3" t="s">
        <v>287</v>
      </c>
    </row>
    <row r="4" spans="1:7">
      <c r="A4" s="4" t="s">
        <v>110</v>
      </c>
      <c r="B4" s="10" t="n">
        <v>663400000</v>
      </c>
      <c r="D4" s="10" t="n">
        <v>557000000</v>
      </c>
      <c r="F4" s="10" t="n">
        <v>2353500000</v>
      </c>
      <c r="G4" s="10" t="n">
        <v>1584800000</v>
      </c>
    </row>
    <row r="5" spans="1:7">
      <c r="A5" s="4" t="s">
        <v>328</v>
      </c>
      <c r="B5" s="10" t="n">
        <v>48700000</v>
      </c>
      <c r="C5" s="10" t="n">
        <v>54000000</v>
      </c>
      <c r="D5" s="5" t="n">
        <v>42600000</v>
      </c>
      <c r="E5" s="10" t="n">
        <v>37600000</v>
      </c>
    </row>
    <row r="6" spans="1:7">
      <c r="A6" s="4" t="s">
        <v>329</v>
      </c>
    </row>
    <row r="7" spans="1:7">
      <c r="A7" s="3" t="s">
        <v>287</v>
      </c>
    </row>
    <row r="8" spans="1:7">
      <c r="A8" s="4" t="s">
        <v>330</v>
      </c>
      <c r="F8" s="4" t="s">
        <v>331</v>
      </c>
    </row>
    <row r="9" spans="1:7">
      <c r="A9" s="4" t="s">
        <v>332</v>
      </c>
      <c r="F9" s="4" t="s">
        <v>333</v>
      </c>
    </row>
    <row r="10" spans="1:7">
      <c r="A10" s="4" t="s">
        <v>334</v>
      </c>
      <c r="B10" s="5" t="n">
        <v>103761</v>
      </c>
    </row>
    <row r="11" spans="1:7">
      <c r="A11" s="4" t="s">
        <v>328</v>
      </c>
      <c r="B11" s="10" t="n">
        <v>19400000</v>
      </c>
    </row>
    <row r="12" spans="1:7">
      <c r="A12" s="4" t="s">
        <v>335</v>
      </c>
      <c r="F12" s="10" t="n">
        <v>250000000</v>
      </c>
    </row>
    <row r="13" spans="1:7">
      <c r="A13" s="4" t="s">
        <v>336</v>
      </c>
      <c r="F13" s="10" t="n">
        <v>1000000000</v>
      </c>
    </row>
    <row r="14" spans="1:7">
      <c r="A14" s="4" t="s">
        <v>337</v>
      </c>
      <c r="F14" s="4" t="s">
        <v>338</v>
      </c>
    </row>
    <row r="15" spans="1:7">
      <c r="A15" s="4" t="s">
        <v>339</v>
      </c>
    </row>
    <row r="16" spans="1:7">
      <c r="A16" s="3" t="s">
        <v>287</v>
      </c>
    </row>
    <row r="17" spans="1:7">
      <c r="A17" s="4" t="s">
        <v>110</v>
      </c>
      <c r="B17" s="10" t="n">
        <v>10200000</v>
      </c>
      <c r="D17" s="10" t="n">
        <v>13400000</v>
      </c>
      <c r="F17" s="10" t="n">
        <v>29800000</v>
      </c>
      <c r="G17" s="10" t="n">
        <v>372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287</v>
      </c>
    </row>
    <row r="3" spans="1:3">
      <c r="A3" s="4" t="s">
        <v>341</v>
      </c>
      <c r="B3" s="6" t="n">
        <v>345.4</v>
      </c>
      <c r="C3" s="6" t="n">
        <v>226.4</v>
      </c>
    </row>
    <row r="4" spans="1:3">
      <c r="A4" s="4" t="s">
        <v>329</v>
      </c>
    </row>
    <row r="5" spans="1:3">
      <c r="A5" s="3" t="s">
        <v>287</v>
      </c>
    </row>
    <row r="6" spans="1:3">
      <c r="A6" s="4" t="s">
        <v>341</v>
      </c>
      <c r="B6" s="7" t="n">
        <v>332.5</v>
      </c>
      <c r="C6" s="7" t="n">
        <v>138.2</v>
      </c>
    </row>
    <row r="7" spans="1:3">
      <c r="A7" s="4" t="s">
        <v>342</v>
      </c>
      <c r="B7" s="10" t="n">
        <v>377</v>
      </c>
      <c r="C7" s="6" t="n">
        <v>2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6</v>
      </c>
    </row>
    <row r="3" spans="1:3">
      <c r="A3" s="3" t="s">
        <v>287</v>
      </c>
    </row>
    <row r="4" spans="1:3">
      <c r="A4" s="4" t="s">
        <v>344</v>
      </c>
      <c r="B4" s="6" t="n">
        <v>375.8</v>
      </c>
      <c r="C4" s="6" t="n">
        <v>-29.5</v>
      </c>
    </row>
    <row r="5" spans="1:3">
      <c r="A5" s="4" t="s">
        <v>329</v>
      </c>
    </row>
    <row r="6" spans="1:3">
      <c r="A6" s="3" t="s">
        <v>287</v>
      </c>
    </row>
    <row r="7" spans="1:3">
      <c r="A7" s="4" t="s">
        <v>344</v>
      </c>
      <c r="B7" s="7" t="n">
        <v>294.3</v>
      </c>
    </row>
    <row r="8" spans="1:3">
      <c r="A8" s="4" t="s">
        <v>345</v>
      </c>
      <c r="B8" s="10" t="n">
        <v>-1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46</v>
      </c>
      <c r="B1" s="2" t="s">
        <v>105</v>
      </c>
      <c r="F1" s="2" t="s">
        <v>1</v>
      </c>
      <c r="H1" s="2" t="s">
        <v>347</v>
      </c>
    </row>
    <row r="2" spans="1:8">
      <c r="B2" s="2" t="s">
        <v>2</v>
      </c>
      <c r="C2" s="2" t="s">
        <v>326</v>
      </c>
      <c r="D2" s="2" t="s">
        <v>106</v>
      </c>
      <c r="E2" s="2" t="s">
        <v>327</v>
      </c>
      <c r="F2" s="2" t="s">
        <v>2</v>
      </c>
      <c r="G2" s="2" t="s">
        <v>106</v>
      </c>
      <c r="H2" s="2" t="s">
        <v>59</v>
      </c>
    </row>
    <row r="3" spans="1:8">
      <c r="A3" s="3" t="s">
        <v>287</v>
      </c>
    </row>
    <row r="4" spans="1:8">
      <c r="A4" s="4" t="s">
        <v>328</v>
      </c>
      <c r="B4" s="6" t="n">
        <v>48.7</v>
      </c>
      <c r="C4" s="10" t="n">
        <v>54</v>
      </c>
      <c r="D4" s="6" t="n">
        <v>42.6</v>
      </c>
      <c r="E4" s="6" t="n">
        <v>37.6</v>
      </c>
    </row>
    <row r="5" spans="1:8">
      <c r="A5" s="4" t="s">
        <v>348</v>
      </c>
    </row>
    <row r="6" spans="1:8">
      <c r="A6" s="3" t="s">
        <v>287</v>
      </c>
    </row>
    <row r="7" spans="1:8">
      <c r="A7" s="4" t="s">
        <v>349</v>
      </c>
      <c r="B7" s="5" t="n">
        <v>869828</v>
      </c>
      <c r="F7" s="5" t="n">
        <v>869828</v>
      </c>
      <c r="H7" s="5" t="n">
        <v>1400000</v>
      </c>
    </row>
    <row r="8" spans="1:8">
      <c r="A8" s="4" t="s">
        <v>328</v>
      </c>
      <c r="B8" s="6" t="n">
        <v>29.2</v>
      </c>
      <c r="F8" s="6" t="n">
        <v>73.3</v>
      </c>
      <c r="G8" s="6" t="n">
        <v>75.8</v>
      </c>
    </row>
    <row r="9" spans="1:8">
      <c r="A9" s="4" t="s">
        <v>350</v>
      </c>
      <c r="B9" s="6" t="n">
        <v>1196.9</v>
      </c>
      <c r="F9" s="6" t="n">
        <v>1196.9</v>
      </c>
    </row>
    <row r="10" spans="1:8">
      <c r="A10" s="4" t="s">
        <v>351</v>
      </c>
    </row>
    <row r="11" spans="1:8">
      <c r="A11" s="3" t="s">
        <v>287</v>
      </c>
    </row>
    <row r="12" spans="1:8">
      <c r="A12" s="4" t="s">
        <v>334</v>
      </c>
      <c r="B12" s="5" t="n">
        <v>69143</v>
      </c>
      <c r="F12" s="5" t="n">
        <v>210733</v>
      </c>
      <c r="G12" s="5" t="n">
        <v>215387</v>
      </c>
    </row>
    <row r="13" spans="1:8">
      <c r="A13" s="4" t="s">
        <v>352</v>
      </c>
    </row>
    <row r="14" spans="1:8">
      <c r="A14" s="3" t="s">
        <v>287</v>
      </c>
    </row>
    <row r="15" spans="1:8">
      <c r="A15" s="4" t="s">
        <v>353</v>
      </c>
      <c r="H15" s="6" t="n">
        <v>461.9</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9</v>
      </c>
    </row>
    <row r="2" spans="1:3">
      <c r="A2" s="3" t="s">
        <v>287</v>
      </c>
    </row>
    <row r="3" spans="1:3">
      <c r="A3" s="4" t="s">
        <v>341</v>
      </c>
      <c r="B3" s="6" t="n">
        <v>345.4</v>
      </c>
      <c r="C3" s="6" t="n">
        <v>226.4</v>
      </c>
    </row>
    <row r="4" spans="1:3">
      <c r="A4" s="4" t="s">
        <v>348</v>
      </c>
    </row>
    <row r="5" spans="1:3">
      <c r="A5" s="3" t="s">
        <v>287</v>
      </c>
    </row>
    <row r="6" spans="1:3">
      <c r="A6" s="4" t="s">
        <v>341</v>
      </c>
      <c r="B6" s="7" t="n">
        <v>8.199999999999999</v>
      </c>
      <c r="C6" s="7" t="n">
        <v>77.90000000000001</v>
      </c>
    </row>
    <row r="7" spans="1:3">
      <c r="A7" s="4" t="s">
        <v>342</v>
      </c>
      <c r="B7" s="10" t="n">
        <v>602</v>
      </c>
      <c r="C7" s="6" t="n">
        <v>2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6</v>
      </c>
    </row>
    <row r="3" spans="1:3">
      <c r="A3" s="3" t="s">
        <v>287</v>
      </c>
    </row>
    <row r="4" spans="1:3">
      <c r="A4" s="4" t="s">
        <v>356</v>
      </c>
      <c r="B4" s="6" t="n">
        <v>375.8</v>
      </c>
      <c r="C4" s="6" t="n">
        <v>-29.5</v>
      </c>
    </row>
    <row r="5" spans="1:3">
      <c r="A5" s="4" t="s">
        <v>348</v>
      </c>
    </row>
    <row r="6" spans="1:3">
      <c r="A6" s="3" t="s">
        <v>287</v>
      </c>
    </row>
    <row r="7" spans="1:3">
      <c r="A7" s="4" t="s">
        <v>356</v>
      </c>
      <c r="B7" s="7" t="n">
        <v>415.9</v>
      </c>
    </row>
    <row r="8" spans="1:3">
      <c r="A8" s="4" t="s">
        <v>345</v>
      </c>
      <c r="B8" s="7" t="n">
        <v>-73.8</v>
      </c>
    </row>
    <row r="9" spans="1:3">
      <c r="A9" s="4" t="s">
        <v>357</v>
      </c>
      <c r="B9" s="6" t="n">
        <v>-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05</v>
      </c>
      <c r="D1" s="2" t="s">
        <v>1</v>
      </c>
    </row>
    <row r="2" spans="1:5">
      <c r="B2" s="2" t="s">
        <v>2</v>
      </c>
      <c r="C2" s="2" t="s">
        <v>106</v>
      </c>
      <c r="D2" s="2" t="s">
        <v>2</v>
      </c>
      <c r="E2" s="2" t="s">
        <v>106</v>
      </c>
    </row>
    <row r="3" spans="1:5">
      <c r="A3" s="3" t="s">
        <v>287</v>
      </c>
    </row>
    <row r="4" spans="1:5">
      <c r="A4" s="4" t="s">
        <v>108</v>
      </c>
      <c r="B4" s="6" t="n">
        <v>2048.4</v>
      </c>
      <c r="C4" s="6" t="n">
        <v>1663.5</v>
      </c>
      <c r="D4" s="6" t="n">
        <v>5693.9</v>
      </c>
      <c r="E4" s="10" t="n">
        <v>4783</v>
      </c>
    </row>
    <row r="5" spans="1:5">
      <c r="A5" s="4" t="s">
        <v>134</v>
      </c>
    </row>
    <row r="6" spans="1:5">
      <c r="A6" s="3" t="s">
        <v>287</v>
      </c>
    </row>
    <row r="7" spans="1:5">
      <c r="A7" s="4" t="s">
        <v>108</v>
      </c>
      <c r="B7" s="7" t="n">
        <v>302.8</v>
      </c>
      <c r="C7" s="7" t="n">
        <v>264.4</v>
      </c>
      <c r="D7" s="5" t="n">
        <v>868</v>
      </c>
      <c r="E7" s="7" t="n">
        <v>775.2</v>
      </c>
    </row>
    <row r="8" spans="1:5">
      <c r="A8" s="4" t="s">
        <v>359</v>
      </c>
    </row>
    <row r="9" spans="1:5">
      <c r="A9" s="3" t="s">
        <v>287</v>
      </c>
    </row>
    <row r="10" spans="1:5">
      <c r="A10" s="4" t="s">
        <v>108</v>
      </c>
      <c r="B10" s="7" t="n">
        <v>302.8</v>
      </c>
      <c r="C10" s="7" t="n">
        <v>265.6</v>
      </c>
      <c r="D10" s="5" t="n">
        <v>868</v>
      </c>
      <c r="E10" s="7" t="n">
        <v>775.7</v>
      </c>
    </row>
    <row r="11" spans="1:5">
      <c r="A11" s="4" t="s">
        <v>360</v>
      </c>
    </row>
    <row r="12" spans="1:5">
      <c r="A12" s="3" t="s">
        <v>287</v>
      </c>
    </row>
    <row r="13" spans="1:5">
      <c r="A13" s="4" t="s">
        <v>108</v>
      </c>
      <c r="B13" s="5" t="n">
        <v>275</v>
      </c>
      <c r="C13" s="7" t="n">
        <v>243.2</v>
      </c>
      <c r="D13" s="7" t="n">
        <v>793.3</v>
      </c>
      <c r="E13" s="7" t="n">
        <v>721.5</v>
      </c>
    </row>
    <row r="14" spans="1:5">
      <c r="A14" s="4" t="s">
        <v>361</v>
      </c>
    </row>
    <row r="15" spans="1:5">
      <c r="A15" s="3" t="s">
        <v>287</v>
      </c>
    </row>
    <row r="16" spans="1:5">
      <c r="A16" s="4" t="s">
        <v>108</v>
      </c>
      <c r="B16" s="5" t="n">
        <v>5</v>
      </c>
      <c r="C16" s="7" t="n">
        <v>1.7</v>
      </c>
      <c r="D16" s="7" t="n">
        <v>15.6</v>
      </c>
      <c r="E16" s="7" t="n">
        <v>8.800000000000001</v>
      </c>
    </row>
    <row r="17" spans="1:5">
      <c r="A17" s="4" t="s">
        <v>362</v>
      </c>
    </row>
    <row r="18" spans="1:5">
      <c r="A18" s="3" t="s">
        <v>287</v>
      </c>
    </row>
    <row r="19" spans="1:5">
      <c r="A19" s="4" t="s">
        <v>108</v>
      </c>
      <c r="B19" s="6" t="n">
        <v>22.8</v>
      </c>
      <c r="C19" s="6" t="n">
        <v>20.7</v>
      </c>
      <c r="D19" s="6" t="n">
        <v>59.1</v>
      </c>
      <c r="E19" s="6" t="n">
        <v>4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2048.4</v>
      </c>
      <c r="C4" s="6" t="n">
        <v>1663.5</v>
      </c>
      <c r="D4" s="6" t="n">
        <v>5693.9</v>
      </c>
      <c r="E4" s="10" t="n">
        <v>4783</v>
      </c>
    </row>
    <row r="5" spans="1:5">
      <c r="A5" s="3" t="s">
        <v>109</v>
      </c>
    </row>
    <row r="6" spans="1:5">
      <c r="A6" s="4" t="s">
        <v>110</v>
      </c>
      <c r="B6" s="7" t="n">
        <v>663.4</v>
      </c>
      <c r="C6" s="5" t="n">
        <v>557</v>
      </c>
      <c r="D6" s="7" t="n">
        <v>2353.5</v>
      </c>
      <c r="E6" s="7" t="n">
        <v>1584.8</v>
      </c>
    </row>
    <row r="7" spans="1:5">
      <c r="A7" s="4" t="s">
        <v>111</v>
      </c>
      <c r="B7" s="7" t="n">
        <v>419.9</v>
      </c>
      <c r="C7" s="7" t="n">
        <v>369.2</v>
      </c>
      <c r="D7" s="5" t="n">
        <v>1248</v>
      </c>
      <c r="E7" s="7" t="n">
        <v>1064.9</v>
      </c>
    </row>
    <row r="8" spans="1:5">
      <c r="A8" s="4" t="s">
        <v>112</v>
      </c>
      <c r="B8" s="7" t="n">
        <v>1309.9</v>
      </c>
      <c r="C8" s="7" t="n">
        <v>1036.6</v>
      </c>
      <c r="D8" s="7" t="n">
        <v>4159.8</v>
      </c>
      <c r="E8" s="7" t="n">
        <v>2966.7</v>
      </c>
    </row>
    <row r="9" spans="1:5">
      <c r="A9" s="4" t="s">
        <v>113</v>
      </c>
      <c r="B9" s="7" t="n">
        <v>738.5</v>
      </c>
      <c r="C9" s="7" t="n">
        <v>626.9</v>
      </c>
      <c r="D9" s="7" t="n">
        <v>1534.1</v>
      </c>
      <c r="E9" s="7" t="n">
        <v>1816.3</v>
      </c>
    </row>
    <row r="10" spans="1:5">
      <c r="A10" s="3" t="s">
        <v>114</v>
      </c>
    </row>
    <row r="11" spans="1:5">
      <c r="A11" s="4" t="s">
        <v>115</v>
      </c>
      <c r="B11" s="7" t="n">
        <v>37.8</v>
      </c>
      <c r="C11" s="7" t="n">
        <v>16.4</v>
      </c>
      <c r="D11" s="7" t="n">
        <v>28.7</v>
      </c>
      <c r="E11" s="7" t="n">
        <v>81.8</v>
      </c>
    </row>
    <row r="12" spans="1:5">
      <c r="A12" s="4" t="s">
        <v>116</v>
      </c>
      <c r="B12" s="7" t="n">
        <v>-7.8</v>
      </c>
      <c r="C12" s="7" t="n">
        <v>-7.4</v>
      </c>
      <c r="D12" s="7" t="n">
        <v>-23.5</v>
      </c>
      <c r="E12" s="7" t="n">
        <v>-20.8</v>
      </c>
    </row>
    <row r="13" spans="1:5">
      <c r="A13" s="4" t="s">
        <v>117</v>
      </c>
      <c r="B13" s="5" t="n">
        <v>30</v>
      </c>
      <c r="C13" s="5" t="n">
        <v>9</v>
      </c>
      <c r="D13" s="7" t="n">
        <v>5.2</v>
      </c>
      <c r="E13" s="5" t="n">
        <v>61</v>
      </c>
    </row>
    <row r="14" spans="1:5">
      <c r="A14" s="4" t="s">
        <v>118</v>
      </c>
      <c r="B14" s="7" t="n">
        <v>768.5</v>
      </c>
      <c r="C14" s="7" t="n">
        <v>635.9</v>
      </c>
      <c r="D14" s="7" t="n">
        <v>1539.3</v>
      </c>
      <c r="E14" s="7" t="n">
        <v>1877.3</v>
      </c>
    </row>
    <row r="15" spans="1:5">
      <c r="A15" s="4" t="s">
        <v>119</v>
      </c>
      <c r="B15" s="7" t="n">
        <v>-98.90000000000001</v>
      </c>
      <c r="C15" s="7" t="n">
        <v>-41.2</v>
      </c>
      <c r="D15" s="7" t="n">
        <v>-215.5</v>
      </c>
      <c r="E15" s="7" t="n">
        <v>-253.3</v>
      </c>
    </row>
    <row r="16" spans="1:5">
      <c r="A16" s="4" t="s">
        <v>120</v>
      </c>
      <c r="B16" s="6" t="n">
        <v>669.6</v>
      </c>
      <c r="C16" s="6" t="n">
        <v>594.7</v>
      </c>
      <c r="D16" s="6" t="n">
        <v>1323.8</v>
      </c>
      <c r="E16" s="10" t="n">
        <v>1624</v>
      </c>
    </row>
    <row r="17" spans="1:5">
      <c r="A17" s="4" t="s">
        <v>121</v>
      </c>
      <c r="B17" s="8" t="n">
        <v>6.12</v>
      </c>
      <c r="C17" s="8" t="n">
        <v>5.5</v>
      </c>
      <c r="D17" s="8" t="n">
        <v>12.12</v>
      </c>
      <c r="E17" s="8" t="n">
        <v>15.06</v>
      </c>
    </row>
    <row r="18" spans="1:5">
      <c r="A18" s="4" t="s">
        <v>122</v>
      </c>
      <c r="B18" s="8" t="n">
        <v>5.86</v>
      </c>
      <c r="C18" s="8" t="n">
        <v>5.17</v>
      </c>
      <c r="D18" s="8" t="n">
        <v>11.54</v>
      </c>
      <c r="E18" s="8" t="n">
        <v>14.14</v>
      </c>
    </row>
    <row r="19" spans="1:5">
      <c r="A19" s="4" t="s">
        <v>123</v>
      </c>
      <c r="B19" s="7" t="n">
        <v>109.4</v>
      </c>
      <c r="C19" s="5" t="n">
        <v>108</v>
      </c>
      <c r="D19" s="7" t="n">
        <v>109.2</v>
      </c>
      <c r="E19" s="7" t="n">
        <v>107.8</v>
      </c>
    </row>
    <row r="20" spans="1:5">
      <c r="A20" s="4" t="s">
        <v>124</v>
      </c>
      <c r="B20" s="7" t="n">
        <v>114.2</v>
      </c>
      <c r="C20" s="7" t="n">
        <v>115.1</v>
      </c>
      <c r="D20" s="7" t="n">
        <v>114.7</v>
      </c>
      <c r="E20" s="7" t="n">
        <v>114.8</v>
      </c>
    </row>
    <row r="21" spans="1:5">
      <c r="A21" s="3" t="s">
        <v>125</v>
      </c>
    </row>
    <row r="22" spans="1:5">
      <c r="A22" s="4" t="s">
        <v>120</v>
      </c>
      <c r="B22" s="6" t="n">
        <v>669.6</v>
      </c>
      <c r="C22" s="6" t="n">
        <v>594.7</v>
      </c>
      <c r="D22" s="6" t="n">
        <v>1323.8</v>
      </c>
      <c r="E22" s="10" t="n">
        <v>1624</v>
      </c>
    </row>
    <row r="23" spans="1:5">
      <c r="A23" s="3" t="s">
        <v>126</v>
      </c>
    </row>
    <row r="24" spans="1:5">
      <c r="A24" s="4" t="s">
        <v>127</v>
      </c>
      <c r="B24" s="5" t="n">
        <v>1</v>
      </c>
      <c r="C24" s="7" t="n">
        <v>0.7</v>
      </c>
      <c r="D24" s="7" t="n">
        <v>31.5</v>
      </c>
      <c r="E24" s="7" t="n">
        <v>-6.9</v>
      </c>
    </row>
    <row r="25" spans="1:5">
      <c r="A25" s="4" t="s">
        <v>128</v>
      </c>
      <c r="B25" s="7" t="n">
        <v>-0.3</v>
      </c>
      <c r="D25" s="7" t="n">
        <v>-2.7</v>
      </c>
    </row>
    <row r="26" spans="1:5">
      <c r="A26" s="4" t="s">
        <v>128</v>
      </c>
      <c r="C26" s="7" t="n">
        <v>0.3</v>
      </c>
      <c r="E26" s="7" t="n">
        <v>2.4</v>
      </c>
    </row>
    <row r="27" spans="1:5">
      <c r="A27" s="4" t="s">
        <v>129</v>
      </c>
      <c r="B27" s="7" t="n">
        <v>670.3</v>
      </c>
      <c r="C27" s="7" t="n">
        <v>595.7</v>
      </c>
      <c r="D27" s="7" t="n">
        <v>1352.6</v>
      </c>
      <c r="E27" s="7" t="n">
        <v>1619.5</v>
      </c>
    </row>
    <row r="28" spans="1:5">
      <c r="A28" s="4" t="s">
        <v>130</v>
      </c>
    </row>
    <row r="29" spans="1:5">
      <c r="A29" s="3" t="s">
        <v>107</v>
      </c>
    </row>
    <row r="30" spans="1:5">
      <c r="A30" s="4" t="s">
        <v>108</v>
      </c>
      <c r="B30" s="7" t="n">
        <v>1238.3</v>
      </c>
      <c r="C30" s="7" t="n">
        <v>1025.5</v>
      </c>
      <c r="D30" s="5" t="n">
        <v>3548</v>
      </c>
      <c r="E30" s="7" t="n">
        <v>3009.8</v>
      </c>
    </row>
    <row r="31" spans="1:5">
      <c r="A31" s="3" t="s">
        <v>109</v>
      </c>
    </row>
    <row r="32" spans="1:5">
      <c r="A32" s="4" t="s">
        <v>131</v>
      </c>
      <c r="B32" s="7" t="n">
        <v>115.9</v>
      </c>
      <c r="C32" s="7" t="n">
        <v>30.8</v>
      </c>
      <c r="D32" s="7" t="n">
        <v>253.8</v>
      </c>
      <c r="E32" s="7" t="n">
        <v>136.1</v>
      </c>
    </row>
    <row r="33" spans="1:5">
      <c r="A33" s="4" t="s">
        <v>132</v>
      </c>
    </row>
    <row r="34" spans="1:5">
      <c r="A34" s="3" t="s">
        <v>109</v>
      </c>
    </row>
    <row r="35" spans="1:5">
      <c r="A35" s="4" t="s">
        <v>131</v>
      </c>
      <c r="B35" s="7" t="n">
        <v>110.7</v>
      </c>
      <c r="C35" s="7" t="n">
        <v>79.59999999999999</v>
      </c>
      <c r="D35" s="7" t="n">
        <v>304.5</v>
      </c>
      <c r="E35" s="7" t="n">
        <v>180.9</v>
      </c>
    </row>
    <row r="36" spans="1:5">
      <c r="A36" s="4" t="s">
        <v>133</v>
      </c>
    </row>
    <row r="37" spans="1:5">
      <c r="A37" s="3" t="s">
        <v>107</v>
      </c>
    </row>
    <row r="38" spans="1:5">
      <c r="A38" s="4" t="s">
        <v>108</v>
      </c>
      <c r="B38" s="7" t="n">
        <v>404.2</v>
      </c>
      <c r="C38" s="7" t="n">
        <v>256.3</v>
      </c>
      <c r="D38" s="7" t="n">
        <v>999.7</v>
      </c>
      <c r="E38" s="7" t="n">
        <v>683.5</v>
      </c>
    </row>
    <row r="39" spans="1:5">
      <c r="A39" s="4" t="s">
        <v>134</v>
      </c>
    </row>
    <row r="40" spans="1:5">
      <c r="A40" s="3" t="s">
        <v>107</v>
      </c>
    </row>
    <row r="41" spans="1:5">
      <c r="A41" s="4" t="s">
        <v>108</v>
      </c>
      <c r="B41" s="7" t="n">
        <v>302.8</v>
      </c>
      <c r="C41" s="7" t="n">
        <v>264.4</v>
      </c>
      <c r="D41" s="5" t="n">
        <v>868</v>
      </c>
      <c r="E41" s="7" t="n">
        <v>775.2</v>
      </c>
    </row>
    <row r="42" spans="1:5">
      <c r="A42" s="4" t="s">
        <v>135</v>
      </c>
    </row>
    <row r="43" spans="1:5">
      <c r="A43" s="3" t="s">
        <v>107</v>
      </c>
    </row>
    <row r="44" spans="1:5">
      <c r="A44" s="4" t="s">
        <v>108</v>
      </c>
      <c r="B44" s="6" t="n">
        <v>103.1</v>
      </c>
      <c r="C44" s="6" t="n">
        <v>117.3</v>
      </c>
      <c r="D44" s="6" t="n">
        <v>278.2</v>
      </c>
      <c r="E44" s="6" t="n">
        <v>3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5"/>
  </cols>
  <sheetData>
    <row r="1" spans="1:2">
      <c r="A1" s="1" t="s">
        <v>363</v>
      </c>
      <c r="B1" s="2" t="s">
        <v>1</v>
      </c>
    </row>
    <row r="2" spans="1:2">
      <c r="B2" s="2" t="s">
        <v>2</v>
      </c>
    </row>
    <row r="3" spans="1:2">
      <c r="A3" s="4" t="s">
        <v>364</v>
      </c>
    </row>
    <row r="4" spans="1:2">
      <c r="A4" s="3" t="s">
        <v>287</v>
      </c>
    </row>
    <row r="5" spans="1:2">
      <c r="A5" s="4" t="s">
        <v>365</v>
      </c>
      <c r="B5" s="4" t="s">
        <v>366</v>
      </c>
    </row>
    <row r="6" spans="1:2">
      <c r="A6" s="4" t="s">
        <v>367</v>
      </c>
    </row>
    <row r="7" spans="1:2">
      <c r="A7" s="3" t="s">
        <v>287</v>
      </c>
    </row>
    <row r="8" spans="1:2">
      <c r="A8" s="4" t="s">
        <v>365</v>
      </c>
      <c r="B8"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369</v>
      </c>
      <c r="B1" s="2" t="s">
        <v>105</v>
      </c>
      <c r="D1" s="2" t="s">
        <v>1</v>
      </c>
      <c r="F1" s="2" t="s">
        <v>347</v>
      </c>
    </row>
    <row r="2" spans="1:6">
      <c r="B2" s="2" t="s">
        <v>2</v>
      </c>
      <c r="C2" s="2" t="s">
        <v>106</v>
      </c>
      <c r="D2" s="2" t="s">
        <v>2</v>
      </c>
      <c r="E2" s="2" t="s">
        <v>106</v>
      </c>
      <c r="F2" s="2" t="s">
        <v>370</v>
      </c>
    </row>
    <row r="3" spans="1:6">
      <c r="A3" s="3" t="s">
        <v>287</v>
      </c>
    </row>
    <row r="4" spans="1:6">
      <c r="A4" s="4" t="s">
        <v>108</v>
      </c>
      <c r="B4" s="6" t="n">
        <v>2048.4</v>
      </c>
      <c r="C4" s="6" t="n">
        <v>1663.5</v>
      </c>
      <c r="D4" s="6" t="n">
        <v>5693.9</v>
      </c>
      <c r="E4" s="10" t="n">
        <v>4783</v>
      </c>
    </row>
    <row r="5" spans="1:6">
      <c r="A5" s="4" t="s">
        <v>371</v>
      </c>
    </row>
    <row r="6" spans="1:6">
      <c r="A6" s="3" t="s">
        <v>287</v>
      </c>
    </row>
    <row r="7" spans="1:6">
      <c r="A7" s="4" t="s">
        <v>372</v>
      </c>
      <c r="F7" s="10" t="n">
        <v>250</v>
      </c>
    </row>
    <row r="8" spans="1:6">
      <c r="A8" s="4" t="s">
        <v>108</v>
      </c>
      <c r="B8" s="7" t="n">
        <v>57.4</v>
      </c>
      <c r="C8" s="6" t="n">
        <v>69.09999999999999</v>
      </c>
      <c r="D8" s="7" t="n">
        <v>172.2</v>
      </c>
      <c r="E8" s="6" t="n">
        <v>196.6</v>
      </c>
    </row>
    <row r="9" spans="1:6">
      <c r="A9" s="4" t="s">
        <v>350</v>
      </c>
      <c r="B9" s="6" t="n">
        <v>300.6</v>
      </c>
      <c r="D9" s="6" t="n">
        <v>30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9</v>
      </c>
    </row>
    <row r="2" spans="1:3">
      <c r="A2" s="3" t="s">
        <v>287</v>
      </c>
    </row>
    <row r="3" spans="1:3">
      <c r="A3" s="4" t="s">
        <v>374</v>
      </c>
      <c r="B3" s="6" t="n">
        <v>226.9</v>
      </c>
      <c r="C3" s="6" t="n">
        <v>243.3</v>
      </c>
    </row>
    <row r="4" spans="1:3">
      <c r="A4" s="4" t="s">
        <v>371</v>
      </c>
    </row>
    <row r="5" spans="1:3">
      <c r="A5" s="3" t="s">
        <v>287</v>
      </c>
    </row>
    <row r="6" spans="1:3">
      <c r="A6" s="4" t="s">
        <v>374</v>
      </c>
      <c r="B6" s="5" t="n">
        <v>36</v>
      </c>
      <c r="C6" s="7" t="n">
        <v>28.8</v>
      </c>
    </row>
    <row r="7" spans="1:3">
      <c r="A7" s="4" t="s">
        <v>342</v>
      </c>
      <c r="B7" s="6" t="n">
        <v>127.8</v>
      </c>
      <c r="C7" s="6" t="n">
        <v>19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1</v>
      </c>
    </row>
    <row r="4" spans="1:2">
      <c r="A4" s="3" t="s">
        <v>287</v>
      </c>
    </row>
    <row r="5" spans="1:2">
      <c r="A5" s="4" t="s">
        <v>345</v>
      </c>
      <c r="B5" s="6" t="n">
        <v>-6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77</v>
      </c>
      <c r="B1" s="2" t="s">
        <v>378</v>
      </c>
      <c r="C1" s="2" t="s">
        <v>379</v>
      </c>
      <c r="D1" s="2" t="s">
        <v>380</v>
      </c>
    </row>
    <row r="2" spans="1:4">
      <c r="A2" s="4" t="s">
        <v>381</v>
      </c>
    </row>
    <row r="3" spans="1:4">
      <c r="A3" s="3" t="s">
        <v>382</v>
      </c>
    </row>
    <row r="4" spans="1:4">
      <c r="A4" s="4" t="s">
        <v>383</v>
      </c>
      <c r="D4" s="10" t="n">
        <v>400000000</v>
      </c>
    </row>
    <row r="5" spans="1:4">
      <c r="A5" s="4" t="s">
        <v>384</v>
      </c>
      <c r="C5" s="10" t="n">
        <v>200000000</v>
      </c>
    </row>
    <row r="6" spans="1:4">
      <c r="A6" s="4" t="s">
        <v>385</v>
      </c>
      <c r="C6" s="4" t="s">
        <v>386</v>
      </c>
    </row>
    <row r="7" spans="1:4">
      <c r="A7" s="4" t="s">
        <v>387</v>
      </c>
      <c r="C7" s="4" t="s">
        <v>386</v>
      </c>
    </row>
    <row r="8" spans="1:4">
      <c r="A8" s="4" t="s">
        <v>335</v>
      </c>
      <c r="B8" s="10" t="n">
        <v>325000000</v>
      </c>
    </row>
    <row r="9" spans="1:4">
      <c r="A9" s="4" t="s">
        <v>388</v>
      </c>
    </row>
    <row r="10" spans="1:4">
      <c r="A10" s="3" t="s">
        <v>382</v>
      </c>
    </row>
    <row r="11" spans="1:4">
      <c r="A11" s="4" t="s">
        <v>389</v>
      </c>
      <c r="C11" s="10" t="n">
        <v>400000000</v>
      </c>
    </row>
    <row r="12" spans="1:4">
      <c r="A12" s="4" t="s">
        <v>390</v>
      </c>
    </row>
    <row r="13" spans="1:4">
      <c r="A13" s="3" t="s">
        <v>382</v>
      </c>
    </row>
    <row r="14" spans="1:4">
      <c r="A14" s="4" t="s">
        <v>391</v>
      </c>
      <c r="C14" s="10" t="n">
        <v>200000000</v>
      </c>
    </row>
    <row r="15" spans="1:4">
      <c r="A15" s="4" t="s">
        <v>392</v>
      </c>
    </row>
    <row r="16" spans="1:4">
      <c r="A16" s="3" t="s">
        <v>382</v>
      </c>
    </row>
    <row r="17" spans="1:4">
      <c r="A17" s="4" t="s">
        <v>385</v>
      </c>
      <c r="C17" s="4" t="s">
        <v>393</v>
      </c>
    </row>
    <row r="18" spans="1:4">
      <c r="A18" s="4" t="s">
        <v>391</v>
      </c>
      <c r="C18" s="10" t="n">
        <v>4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4</v>
      </c>
      <c r="B1" s="2" t="s">
        <v>105</v>
      </c>
      <c r="H1" s="2" t="s">
        <v>1</v>
      </c>
    </row>
    <row r="2" spans="1:9">
      <c r="B2" s="2" t="s">
        <v>2</v>
      </c>
      <c r="C2" s="2" t="s">
        <v>380</v>
      </c>
      <c r="D2" s="2" t="s">
        <v>326</v>
      </c>
      <c r="E2" s="2" t="s">
        <v>106</v>
      </c>
      <c r="F2" s="2" t="s">
        <v>327</v>
      </c>
      <c r="G2" s="2" t="s">
        <v>395</v>
      </c>
      <c r="H2" s="2" t="s">
        <v>2</v>
      </c>
      <c r="I2" s="2" t="s">
        <v>106</v>
      </c>
    </row>
    <row r="3" spans="1:9">
      <c r="A3" s="3" t="s">
        <v>396</v>
      </c>
    </row>
    <row r="4" spans="1:9">
      <c r="A4" s="4" t="s">
        <v>397</v>
      </c>
      <c r="B4" s="6" t="n">
        <v>669.6</v>
      </c>
      <c r="C4" s="6" t="n">
        <v>193.1</v>
      </c>
      <c r="D4" s="6" t="n">
        <v>461.1</v>
      </c>
      <c r="E4" s="6" t="n">
        <v>594.7</v>
      </c>
      <c r="F4" s="6" t="n">
        <v>551.4</v>
      </c>
      <c r="G4" s="6" t="n">
        <v>477.9</v>
      </c>
      <c r="H4" s="6" t="n">
        <v>1323.8</v>
      </c>
      <c r="I4" s="10" t="n">
        <v>1624</v>
      </c>
    </row>
    <row r="5" spans="1:9">
      <c r="A5" s="4" t="s">
        <v>123</v>
      </c>
      <c r="B5" s="7" t="n">
        <v>109.4</v>
      </c>
      <c r="E5" s="5" t="n">
        <v>108</v>
      </c>
      <c r="H5" s="7" t="n">
        <v>109.2</v>
      </c>
      <c r="I5" s="7" t="n">
        <v>107.8</v>
      </c>
    </row>
    <row r="6" spans="1:9">
      <c r="A6" s="4" t="s">
        <v>398</v>
      </c>
      <c r="B6" s="7" t="n">
        <v>4.8</v>
      </c>
      <c r="E6" s="7" t="n">
        <v>7.1</v>
      </c>
      <c r="H6" s="7" t="n">
        <v>5.5</v>
      </c>
      <c r="I6" s="5" t="n">
        <v>7</v>
      </c>
    </row>
    <row r="7" spans="1:9">
      <c r="A7" s="4" t="s">
        <v>124</v>
      </c>
      <c r="B7" s="7" t="n">
        <v>114.2</v>
      </c>
      <c r="E7" s="7" t="n">
        <v>115.1</v>
      </c>
      <c r="H7" s="7" t="n">
        <v>114.7</v>
      </c>
      <c r="I7" s="7" t="n">
        <v>114.8</v>
      </c>
    </row>
    <row r="8" spans="1:9">
      <c r="A8" s="4" t="s">
        <v>121</v>
      </c>
      <c r="B8" s="8" t="n">
        <v>6.12</v>
      </c>
      <c r="E8" s="8" t="n">
        <v>5.5</v>
      </c>
      <c r="H8" s="8" t="n">
        <v>12.12</v>
      </c>
      <c r="I8" s="8" t="n">
        <v>15.06</v>
      </c>
    </row>
    <row r="9" spans="1:9">
      <c r="A9" s="4" t="s">
        <v>122</v>
      </c>
      <c r="B9" s="8" t="n">
        <v>5.86</v>
      </c>
      <c r="E9" s="8" t="n">
        <v>5.17</v>
      </c>
      <c r="H9" s="8" t="n">
        <v>11.54</v>
      </c>
      <c r="I9" s="8" t="n">
        <v>14.14</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05</v>
      </c>
      <c r="D1" s="2" t="s">
        <v>1</v>
      </c>
    </row>
    <row r="2" spans="1:5">
      <c r="B2" s="2" t="s">
        <v>2</v>
      </c>
      <c r="C2" s="2" t="s">
        <v>106</v>
      </c>
      <c r="D2" s="2" t="s">
        <v>2</v>
      </c>
      <c r="E2" s="2" t="s">
        <v>106</v>
      </c>
    </row>
    <row r="3" spans="1:5">
      <c r="A3" s="4" t="s">
        <v>400</v>
      </c>
    </row>
    <row r="4" spans="1:5">
      <c r="A4" s="3" t="s">
        <v>396</v>
      </c>
    </row>
    <row r="5" spans="1:5">
      <c r="A5" s="4" t="s">
        <v>401</v>
      </c>
      <c r="B5" s="7" t="n">
        <v>18.3</v>
      </c>
      <c r="C5" s="7" t="n">
        <v>14.4</v>
      </c>
      <c r="D5" s="7" t="n">
        <v>18.2</v>
      </c>
      <c r="E5" s="7" t="n">
        <v>14.8</v>
      </c>
    </row>
    <row r="6" spans="1:5">
      <c r="A6" s="4" t="s">
        <v>402</v>
      </c>
    </row>
    <row r="7" spans="1:5">
      <c r="A7" s="3" t="s">
        <v>396</v>
      </c>
    </row>
    <row r="8" spans="1:5">
      <c r="A8" s="4" t="s">
        <v>401</v>
      </c>
      <c r="B8" s="7" t="n">
        <v>0.4</v>
      </c>
      <c r="C8" s="5" t="n">
        <v>0</v>
      </c>
      <c r="D8" s="7" t="n">
        <v>0.4</v>
      </c>
      <c r="E8" s="7"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7"/>
  </cols>
  <sheetData>
    <row r="1" spans="1:2">
      <c r="A1" s="1" t="s">
        <v>403</v>
      </c>
      <c r="B1" s="2" t="s">
        <v>404</v>
      </c>
    </row>
    <row r="2" spans="1:2">
      <c r="A2" s="3" t="s">
        <v>405</v>
      </c>
    </row>
    <row r="3" spans="1:2">
      <c r="A3" s="4" t="s">
        <v>406</v>
      </c>
      <c r="B3" s="10" t="n">
        <v>1000000000</v>
      </c>
    </row>
    <row r="4" spans="1:2">
      <c r="A4" s="4" t="s">
        <v>407</v>
      </c>
      <c r="B4"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9</v>
      </c>
    </row>
    <row r="2" spans="1:3">
      <c r="A2" s="3" t="s">
        <v>409</v>
      </c>
    </row>
    <row r="3" spans="1:3">
      <c r="A3" s="4" t="s">
        <v>410</v>
      </c>
      <c r="B3" s="6" t="n">
        <v>4148.9</v>
      </c>
      <c r="C3" s="6" t="n">
        <v>3026.6</v>
      </c>
    </row>
    <row r="4" spans="1:3">
      <c r="A4" s="4" t="s">
        <v>411</v>
      </c>
      <c r="B4" s="7" t="n">
        <v>27.8</v>
      </c>
      <c r="C4" s="5" t="n">
        <v>1</v>
      </c>
    </row>
    <row r="5" spans="1:3">
      <c r="A5" s="4" t="s">
        <v>412</v>
      </c>
      <c r="B5" s="7" t="n">
        <v>-0.7</v>
      </c>
      <c r="C5" s="7" t="n">
        <v>-18.4</v>
      </c>
    </row>
    <row r="6" spans="1:3">
      <c r="A6" s="4" t="s">
        <v>413</v>
      </c>
      <c r="B6" s="5" t="n">
        <v>4176</v>
      </c>
      <c r="C6" s="7" t="n">
        <v>3009.2</v>
      </c>
    </row>
    <row r="7" spans="1:3">
      <c r="A7" s="4" t="s">
        <v>414</v>
      </c>
    </row>
    <row r="8" spans="1:3">
      <c r="A8" s="3" t="s">
        <v>409</v>
      </c>
    </row>
    <row r="9" spans="1:3">
      <c r="A9" s="4" t="s">
        <v>410</v>
      </c>
      <c r="B9" s="7" t="n">
        <v>3880.6</v>
      </c>
      <c r="C9" s="7" t="n">
        <v>2734.8</v>
      </c>
    </row>
    <row r="10" spans="1:3">
      <c r="A10" s="4" t="s">
        <v>411</v>
      </c>
      <c r="B10" s="5" t="n">
        <v>27</v>
      </c>
      <c r="C10" s="5" t="n">
        <v>1</v>
      </c>
    </row>
    <row r="11" spans="1:3">
      <c r="A11" s="4" t="s">
        <v>412</v>
      </c>
      <c r="B11" s="7" t="n">
        <v>-0.6</v>
      </c>
      <c r="C11" s="7" t="n">
        <v>-17.4</v>
      </c>
    </row>
    <row r="12" spans="1:3">
      <c r="A12" s="4" t="s">
        <v>413</v>
      </c>
      <c r="B12" s="5" t="n">
        <v>3907</v>
      </c>
      <c r="C12" s="7" t="n">
        <v>2718.4</v>
      </c>
    </row>
    <row r="13" spans="1:3">
      <c r="A13" s="4" t="s">
        <v>415</v>
      </c>
    </row>
    <row r="14" spans="1:3">
      <c r="A14" s="3" t="s">
        <v>409</v>
      </c>
    </row>
    <row r="15" spans="1:3">
      <c r="A15" s="4" t="s">
        <v>410</v>
      </c>
      <c r="B15" s="7" t="n">
        <v>65.90000000000001</v>
      </c>
      <c r="C15" s="7" t="n">
        <v>110.4</v>
      </c>
    </row>
    <row r="16" spans="1:3">
      <c r="A16" s="4" t="s">
        <v>411</v>
      </c>
      <c r="B16" s="7" t="n">
        <v>0.2</v>
      </c>
      <c r="C16" s="5" t="n">
        <v>0</v>
      </c>
    </row>
    <row r="17" spans="1:3">
      <c r="A17" s="4" t="s">
        <v>412</v>
      </c>
      <c r="B17" s="7" t="n">
        <v>-0.1</v>
      </c>
      <c r="C17" s="5" t="n">
        <v>-1</v>
      </c>
    </row>
    <row r="18" spans="1:3">
      <c r="A18" s="4" t="s">
        <v>413</v>
      </c>
      <c r="B18" s="5" t="n">
        <v>66</v>
      </c>
      <c r="C18" s="7" t="n">
        <v>109.4</v>
      </c>
    </row>
    <row r="19" spans="1:3">
      <c r="A19" s="4" t="s">
        <v>416</v>
      </c>
    </row>
    <row r="20" spans="1:3">
      <c r="A20" s="3" t="s">
        <v>409</v>
      </c>
    </row>
    <row r="21" spans="1:3">
      <c r="A21" s="4" t="s">
        <v>410</v>
      </c>
      <c r="B21" s="7" t="n">
        <v>26.9</v>
      </c>
      <c r="C21" s="7" t="n">
        <v>7.6</v>
      </c>
    </row>
    <row r="22" spans="1:3">
      <c r="A22" s="4" t="s">
        <v>411</v>
      </c>
      <c r="B22" s="7" t="n">
        <v>0.5</v>
      </c>
      <c r="C22" s="5" t="n">
        <v>0</v>
      </c>
    </row>
    <row r="23" spans="1:3">
      <c r="A23" s="4" t="s">
        <v>412</v>
      </c>
      <c r="B23" s="5" t="n">
        <v>0</v>
      </c>
      <c r="C23" s="5" t="n">
        <v>0</v>
      </c>
    </row>
    <row r="24" spans="1:3">
      <c r="A24" s="4" t="s">
        <v>413</v>
      </c>
      <c r="B24" s="7" t="n">
        <v>27.4</v>
      </c>
      <c r="C24" s="7" t="n">
        <v>7.6</v>
      </c>
    </row>
    <row r="25" spans="1:3">
      <c r="A25" s="4" t="s">
        <v>417</v>
      </c>
    </row>
    <row r="26" spans="1:3">
      <c r="A26" s="3" t="s">
        <v>409</v>
      </c>
    </row>
    <row r="27" spans="1:3">
      <c r="A27" s="4" t="s">
        <v>410</v>
      </c>
      <c r="B27" s="7" t="n">
        <v>108.8</v>
      </c>
      <c r="C27" s="7" t="n">
        <v>113.8</v>
      </c>
    </row>
    <row r="28" spans="1:3">
      <c r="A28" s="4" t="s">
        <v>411</v>
      </c>
      <c r="B28" s="5" t="n">
        <v>0</v>
      </c>
      <c r="C28" s="5" t="n">
        <v>0</v>
      </c>
    </row>
    <row r="29" spans="1:3">
      <c r="A29" s="4" t="s">
        <v>412</v>
      </c>
      <c r="B29" s="5" t="n">
        <v>0</v>
      </c>
      <c r="C29" s="5" t="n">
        <v>0</v>
      </c>
    </row>
    <row r="30" spans="1:3">
      <c r="A30" s="4" t="s">
        <v>413</v>
      </c>
      <c r="B30" s="7" t="n">
        <v>108.8</v>
      </c>
      <c r="C30" s="7" t="n">
        <v>113.8</v>
      </c>
    </row>
    <row r="31" spans="1:3">
      <c r="A31" s="4" t="s">
        <v>418</v>
      </c>
    </row>
    <row r="32" spans="1:3">
      <c r="A32" s="3" t="s">
        <v>409</v>
      </c>
    </row>
    <row r="33" spans="1:3">
      <c r="A33" s="4" t="s">
        <v>410</v>
      </c>
      <c r="B33" s="7" t="n">
        <v>66.7</v>
      </c>
      <c r="C33" s="5" t="n">
        <v>60</v>
      </c>
    </row>
    <row r="34" spans="1:3">
      <c r="A34" s="4" t="s">
        <v>411</v>
      </c>
      <c r="B34" s="7" t="n">
        <v>0.1</v>
      </c>
      <c r="C34" s="5" t="n">
        <v>0</v>
      </c>
    </row>
    <row r="35" spans="1:3">
      <c r="A35" s="4" t="s">
        <v>412</v>
      </c>
      <c r="B35" s="5" t="n">
        <v>0</v>
      </c>
      <c r="C35" s="5" t="n">
        <v>0</v>
      </c>
    </row>
    <row r="36" spans="1:3">
      <c r="A36" s="4" t="s">
        <v>413</v>
      </c>
      <c r="B36" s="6" t="n">
        <v>66.8</v>
      </c>
      <c r="C36" s="10" t="n">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9</v>
      </c>
    </row>
    <row r="2" spans="1:3">
      <c r="A2" s="3" t="s">
        <v>215</v>
      </c>
    </row>
    <row r="3" spans="1:3">
      <c r="A3" s="4" t="s">
        <v>420</v>
      </c>
      <c r="B3" s="6" t="n">
        <v>1493.1</v>
      </c>
      <c r="C3" s="6" t="n">
        <v>1342.2</v>
      </c>
    </row>
    <row r="4" spans="1:3">
      <c r="A4" s="4" t="s">
        <v>421</v>
      </c>
      <c r="B4" s="7" t="n">
        <v>2682.9</v>
      </c>
      <c r="C4" s="5" t="n">
        <v>1667</v>
      </c>
    </row>
    <row r="5" spans="1:3">
      <c r="A5" s="4" t="s">
        <v>137</v>
      </c>
      <c r="B5" s="10" t="n">
        <v>4176</v>
      </c>
      <c r="C5" s="6" t="n">
        <v>300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46"/>
    <col customWidth="1" max="6" min="6" width="15"/>
    <col customWidth="1" max="7" min="7" width="14"/>
    <col customWidth="1" max="8" min="8" width="13"/>
  </cols>
  <sheetData>
    <row r="1" spans="1:8">
      <c r="A1" s="1" t="s">
        <v>136</v>
      </c>
      <c r="B1" s="2" t="s">
        <v>137</v>
      </c>
      <c r="C1" s="2" t="s">
        <v>138</v>
      </c>
      <c r="D1" s="2" t="s">
        <v>139</v>
      </c>
      <c r="E1" s="2" t="s">
        <v>140</v>
      </c>
      <c r="F1" s="2" t="s">
        <v>141</v>
      </c>
      <c r="G1" s="2" t="s">
        <v>57</v>
      </c>
      <c r="H1" s="2" t="s">
        <v>55</v>
      </c>
    </row>
    <row r="2" spans="1:8">
      <c r="A2" s="4" t="s">
        <v>142</v>
      </c>
      <c r="F2" s="7" t="n">
        <v>-3.8</v>
      </c>
      <c r="G2" s="7" t="n">
        <v>1.9</v>
      </c>
      <c r="H2" s="7" t="n">
        <v>109.5</v>
      </c>
    </row>
    <row r="3" spans="1:8">
      <c r="A3" s="4" t="s">
        <v>143</v>
      </c>
      <c r="B3" s="6" t="n">
        <v>6144.1</v>
      </c>
      <c r="C3" s="6" t="n">
        <v>3512.9</v>
      </c>
      <c r="D3" s="6" t="n">
        <v>2946.7</v>
      </c>
      <c r="E3" s="6" t="n">
        <v>0.6</v>
      </c>
      <c r="F3" s="6" t="n">
        <v>-316.2</v>
      </c>
      <c r="G3" s="10" t="n">
        <v>0</v>
      </c>
      <c r="H3" s="6" t="n">
        <v>0.1</v>
      </c>
    </row>
    <row r="4" spans="1:8">
      <c r="A4" s="3" t="s">
        <v>144</v>
      </c>
    </row>
    <row r="5" spans="1:8">
      <c r="A5" s="4" t="s">
        <v>145</v>
      </c>
      <c r="H5" s="7" t="n">
        <v>0.1</v>
      </c>
    </row>
    <row r="6" spans="1:8">
      <c r="A6" s="4" t="s">
        <v>146</v>
      </c>
      <c r="B6" s="7" t="n">
        <v>13.6</v>
      </c>
      <c r="C6" s="7" t="n">
        <v>13.6</v>
      </c>
    </row>
    <row r="7" spans="1:8">
      <c r="A7" s="4" t="s">
        <v>147</v>
      </c>
      <c r="H7" s="7" t="n">
        <v>0.1</v>
      </c>
    </row>
    <row r="8" spans="1:8">
      <c r="A8" s="4" t="s">
        <v>148</v>
      </c>
      <c r="B8" s="7" t="n">
        <v>-0.7</v>
      </c>
      <c r="C8" s="7" t="n">
        <v>-0.7</v>
      </c>
    </row>
    <row r="9" spans="1:8">
      <c r="A9" s="4" t="s">
        <v>149</v>
      </c>
      <c r="B9" s="7" t="n">
        <v>85.8</v>
      </c>
      <c r="C9" s="7" t="n">
        <v>85.8</v>
      </c>
    </row>
    <row r="10" spans="1:8">
      <c r="A10" s="4" t="s">
        <v>120</v>
      </c>
      <c r="B10" s="7" t="n">
        <v>477.9</v>
      </c>
      <c r="D10" s="7" t="n">
        <v>477.9</v>
      </c>
    </row>
    <row r="11" spans="1:8">
      <c r="A11" s="4" t="s">
        <v>150</v>
      </c>
      <c r="B11" s="7" t="n">
        <v>-9.699999999999999</v>
      </c>
      <c r="E11" s="7" t="n">
        <v>-9.699999999999999</v>
      </c>
    </row>
    <row r="12" spans="1:8">
      <c r="A12" s="4" t="s">
        <v>151</v>
      </c>
      <c r="F12" s="7" t="n">
        <v>-3.8</v>
      </c>
      <c r="G12" s="7" t="n">
        <v>1.9</v>
      </c>
      <c r="H12" s="7" t="n">
        <v>109.7</v>
      </c>
    </row>
    <row r="13" spans="1:8">
      <c r="A13" s="4" t="s">
        <v>152</v>
      </c>
      <c r="B13" s="7" t="n">
        <v>6567.5</v>
      </c>
      <c r="C13" s="7" t="n">
        <v>3611.6</v>
      </c>
      <c r="D13" s="7" t="n">
        <v>3287.7</v>
      </c>
      <c r="E13" s="7" t="n">
        <v>-15.7</v>
      </c>
      <c r="F13" s="6" t="n">
        <v>-316.2</v>
      </c>
      <c r="G13" s="10" t="n">
        <v>0</v>
      </c>
      <c r="H13" s="6" t="n">
        <v>0.1</v>
      </c>
    </row>
    <row r="14" spans="1:8">
      <c r="A14" s="4" t="s">
        <v>142</v>
      </c>
      <c r="F14" s="7" t="n">
        <v>-3.8</v>
      </c>
      <c r="G14" s="7" t="n">
        <v>1.9</v>
      </c>
      <c r="H14" s="7" t="n">
        <v>109.5</v>
      </c>
    </row>
    <row r="15" spans="1:8">
      <c r="A15" s="4" t="s">
        <v>143</v>
      </c>
      <c r="B15" s="7" t="n">
        <v>6144.1</v>
      </c>
      <c r="C15" s="7" t="n">
        <v>3512.9</v>
      </c>
      <c r="D15" s="7" t="n">
        <v>2946.7</v>
      </c>
      <c r="E15" s="7" t="n">
        <v>0.6</v>
      </c>
      <c r="F15" s="6" t="n">
        <v>-316.2</v>
      </c>
      <c r="G15" s="10" t="n">
        <v>0</v>
      </c>
      <c r="H15" s="6" t="n">
        <v>0.1</v>
      </c>
    </row>
    <row r="16" spans="1:8">
      <c r="A16" s="3" t="s">
        <v>144</v>
      </c>
    </row>
    <row r="17" spans="1:8">
      <c r="A17" s="4" t="s">
        <v>120</v>
      </c>
      <c r="B17" s="5" t="n">
        <v>1624</v>
      </c>
    </row>
    <row r="18" spans="1:8">
      <c r="A18" s="4" t="s">
        <v>153</v>
      </c>
      <c r="F18" s="5" t="n">
        <v>-4</v>
      </c>
      <c r="G18" s="7" t="n">
        <v>1.9</v>
      </c>
      <c r="H18" s="7" t="n">
        <v>110.3</v>
      </c>
    </row>
    <row r="19" spans="1:8">
      <c r="A19" s="4" t="s">
        <v>154</v>
      </c>
      <c r="B19" s="7" t="n">
        <v>7868.2</v>
      </c>
      <c r="C19" s="7" t="n">
        <v>3841.2</v>
      </c>
      <c r="D19" s="7" t="n">
        <v>4433.8</v>
      </c>
      <c r="E19" s="7" t="n">
        <v>-10.5</v>
      </c>
      <c r="F19" s="6" t="n">
        <v>-396.4</v>
      </c>
      <c r="G19" s="10" t="n">
        <v>0</v>
      </c>
      <c r="H19" s="6" t="n">
        <v>0.1</v>
      </c>
    </row>
    <row r="20" spans="1:8">
      <c r="A20" s="4" t="s">
        <v>155</v>
      </c>
      <c r="F20" s="7" t="n">
        <v>-3.8</v>
      </c>
      <c r="G20" s="7" t="n">
        <v>1.9</v>
      </c>
      <c r="H20" s="7" t="n">
        <v>109.7</v>
      </c>
    </row>
    <row r="21" spans="1:8">
      <c r="A21" s="4" t="s">
        <v>156</v>
      </c>
      <c r="B21" s="7" t="n">
        <v>6567.5</v>
      </c>
      <c r="C21" s="7" t="n">
        <v>3611.6</v>
      </c>
      <c r="D21" s="7" t="n">
        <v>3287.7</v>
      </c>
      <c r="E21" s="7" t="n">
        <v>-15.7</v>
      </c>
      <c r="F21" s="6" t="n">
        <v>-316.2</v>
      </c>
      <c r="G21" s="10" t="n">
        <v>0</v>
      </c>
      <c r="H21" s="6" t="n">
        <v>0.1</v>
      </c>
    </row>
    <row r="22" spans="1:8">
      <c r="A22" s="3" t="s">
        <v>144</v>
      </c>
    </row>
    <row r="23" spans="1:8">
      <c r="A23" s="4" t="s">
        <v>145</v>
      </c>
      <c r="H23" s="7" t="n">
        <v>0.4</v>
      </c>
    </row>
    <row r="24" spans="1:8">
      <c r="A24" s="4" t="s">
        <v>146</v>
      </c>
      <c r="B24" s="7" t="n">
        <v>19.8</v>
      </c>
      <c r="C24" s="7" t="n">
        <v>19.8</v>
      </c>
    </row>
    <row r="25" spans="1:8">
      <c r="A25" s="4" t="s">
        <v>157</v>
      </c>
      <c r="H25" s="7" t="n">
        <v>-0.2</v>
      </c>
    </row>
    <row r="26" spans="1:8">
      <c r="A26" s="4" t="s">
        <v>158</v>
      </c>
      <c r="B26" s="7" t="n">
        <v>-31.9</v>
      </c>
      <c r="C26" s="7" t="n">
        <v>-31.9</v>
      </c>
    </row>
    <row r="27" spans="1:8">
      <c r="A27" s="4" t="s">
        <v>159</v>
      </c>
      <c r="F27" s="7" t="n">
        <v>-0.1</v>
      </c>
    </row>
    <row r="28" spans="1:8">
      <c r="A28" s="4" t="s">
        <v>160</v>
      </c>
      <c r="B28" s="7" t="n">
        <v>-37.6</v>
      </c>
      <c r="F28" s="6" t="n">
        <v>-37.6</v>
      </c>
    </row>
    <row r="29" spans="1:8">
      <c r="A29" s="4" t="s">
        <v>149</v>
      </c>
      <c r="B29" s="7" t="n">
        <v>113.1</v>
      </c>
      <c r="C29" s="7" t="n">
        <v>113.1</v>
      </c>
    </row>
    <row r="30" spans="1:8">
      <c r="A30" s="4" t="s">
        <v>120</v>
      </c>
      <c r="B30" s="7" t="n">
        <v>551.4</v>
      </c>
      <c r="D30" s="7" t="n">
        <v>551.4</v>
      </c>
    </row>
    <row r="31" spans="1:8">
      <c r="A31" s="4" t="s">
        <v>150</v>
      </c>
      <c r="B31" s="7" t="n">
        <v>4.1</v>
      </c>
      <c r="E31" s="7" t="n">
        <v>4.1</v>
      </c>
    </row>
    <row r="32" spans="1:8">
      <c r="A32" s="4" t="s">
        <v>161</v>
      </c>
      <c r="F32" s="7" t="n">
        <v>-3.9</v>
      </c>
      <c r="G32" s="7" t="n">
        <v>1.9</v>
      </c>
      <c r="H32" s="7" t="n">
        <v>109.9</v>
      </c>
    </row>
    <row r="33" spans="1:8">
      <c r="A33" s="4" t="s">
        <v>162</v>
      </c>
      <c r="B33" s="7" t="n">
        <v>7186.4</v>
      </c>
      <c r="C33" s="7" t="n">
        <v>3712.6</v>
      </c>
      <c r="D33" s="7" t="n">
        <v>3839.1</v>
      </c>
      <c r="E33" s="7" t="n">
        <v>-11.6</v>
      </c>
      <c r="F33" s="6" t="n">
        <v>-353.8</v>
      </c>
      <c r="G33" s="10" t="n">
        <v>0</v>
      </c>
      <c r="H33" s="6" t="n">
        <v>0.1</v>
      </c>
    </row>
    <row r="34" spans="1:8">
      <c r="A34" s="3" t="s">
        <v>144</v>
      </c>
    </row>
    <row r="35" spans="1:8">
      <c r="A35" s="4" t="s">
        <v>145</v>
      </c>
      <c r="H35" s="7" t="n">
        <v>0.4</v>
      </c>
    </row>
    <row r="36" spans="1:8">
      <c r="A36" s="4" t="s">
        <v>146</v>
      </c>
      <c r="B36" s="7" t="n">
        <v>57.3</v>
      </c>
      <c r="C36" s="7" t="n">
        <v>57.3</v>
      </c>
    </row>
    <row r="37" spans="1:8">
      <c r="A37" s="4" t="s">
        <v>158</v>
      </c>
      <c r="B37" s="7" t="n">
        <v>-45.2</v>
      </c>
      <c r="C37" s="7" t="n">
        <v>-45.2</v>
      </c>
    </row>
    <row r="38" spans="1:8">
      <c r="A38" s="4" t="s">
        <v>159</v>
      </c>
      <c r="F38" s="7" t="n">
        <v>-0.1</v>
      </c>
    </row>
    <row r="39" spans="1:8">
      <c r="A39" s="4" t="s">
        <v>160</v>
      </c>
      <c r="B39" s="7" t="n">
        <v>-42.6</v>
      </c>
      <c r="F39" s="6" t="n">
        <v>-42.6</v>
      </c>
    </row>
    <row r="40" spans="1:8">
      <c r="A40" s="4" t="s">
        <v>149</v>
      </c>
      <c r="B40" s="7" t="n">
        <v>116.5</v>
      </c>
      <c r="C40" s="7" t="n">
        <v>116.5</v>
      </c>
    </row>
    <row r="41" spans="1:8">
      <c r="A41" s="4" t="s">
        <v>120</v>
      </c>
      <c r="B41" s="7" t="n">
        <v>594.7</v>
      </c>
      <c r="D41" s="7" t="n">
        <v>594.7</v>
      </c>
    </row>
    <row r="42" spans="1:8">
      <c r="A42" s="4" t="s">
        <v>150</v>
      </c>
      <c r="B42" s="7" t="n">
        <v>1.1</v>
      </c>
      <c r="E42" s="7" t="n">
        <v>1.1</v>
      </c>
    </row>
    <row r="43" spans="1:8">
      <c r="A43" s="4" t="s">
        <v>153</v>
      </c>
      <c r="F43" s="5" t="n">
        <v>-4</v>
      </c>
      <c r="G43" s="7" t="n">
        <v>1.9</v>
      </c>
      <c r="H43" s="7" t="n">
        <v>110.3</v>
      </c>
    </row>
    <row r="44" spans="1:8">
      <c r="A44" s="4" t="s">
        <v>154</v>
      </c>
      <c r="B44" s="7" t="n">
        <v>7868.2</v>
      </c>
      <c r="C44" s="7" t="n">
        <v>3841.2</v>
      </c>
      <c r="D44" s="7" t="n">
        <v>4433.8</v>
      </c>
      <c r="E44" s="7" t="n">
        <v>-10.5</v>
      </c>
      <c r="F44" s="6" t="n">
        <v>-396.4</v>
      </c>
      <c r="G44" s="10" t="n">
        <v>0</v>
      </c>
      <c r="H44" s="6" t="n">
        <v>0.1</v>
      </c>
    </row>
    <row r="45" spans="1:8">
      <c r="A45" s="4" t="s">
        <v>163</v>
      </c>
      <c r="F45" s="5" t="n">
        <v>-4</v>
      </c>
      <c r="G45" s="7" t="n">
        <v>1.9</v>
      </c>
      <c r="H45" s="7" t="n">
        <v>111.1</v>
      </c>
    </row>
    <row r="46" spans="1:8">
      <c r="A46" s="4" t="s">
        <v>164</v>
      </c>
      <c r="B46" s="7" t="n">
        <v>8757.299999999999</v>
      </c>
      <c r="C46" s="7" t="n">
        <v>3911.6</v>
      </c>
      <c r="D46" s="7" t="n">
        <v>5254.3</v>
      </c>
      <c r="E46" s="7" t="n">
        <v>-12.3</v>
      </c>
      <c r="F46" s="6" t="n">
        <v>-396.4</v>
      </c>
      <c r="G46" s="10" t="n">
        <v>0</v>
      </c>
      <c r="H46" s="6" t="n">
        <v>0.1</v>
      </c>
    </row>
    <row r="47" spans="1:8">
      <c r="A47" s="3" t="s">
        <v>144</v>
      </c>
    </row>
    <row r="48" spans="1:8">
      <c r="A48" s="4" t="s">
        <v>145</v>
      </c>
      <c r="H48" s="7" t="n">
        <v>0.6</v>
      </c>
    </row>
    <row r="49" spans="1:8">
      <c r="A49" s="4" t="s">
        <v>146</v>
      </c>
      <c r="B49" s="7" t="n">
        <v>140.9</v>
      </c>
      <c r="C49" s="7" t="n">
        <v>140.9</v>
      </c>
    </row>
    <row r="50" spans="1:8">
      <c r="A50" s="4" t="s">
        <v>158</v>
      </c>
      <c r="B50" s="7" t="n">
        <v>-10.7</v>
      </c>
      <c r="C50" s="7" t="n">
        <v>-10.7</v>
      </c>
    </row>
    <row r="51" spans="1:8">
      <c r="A51" s="4" t="s">
        <v>147</v>
      </c>
      <c r="F51" s="7" t="n">
        <v>0.1</v>
      </c>
    </row>
    <row r="52" spans="1:8">
      <c r="A52" s="4" t="s">
        <v>148</v>
      </c>
      <c r="B52" s="7" t="n">
        <v>10.5</v>
      </c>
      <c r="C52" s="7" t="n">
        <v>4.3</v>
      </c>
      <c r="F52" s="6" t="n">
        <v>6.2</v>
      </c>
    </row>
    <row r="53" spans="1:8">
      <c r="A53" s="4" t="s">
        <v>159</v>
      </c>
      <c r="F53" s="7" t="n">
        <v>-0.1</v>
      </c>
    </row>
    <row r="54" spans="1:8">
      <c r="A54" s="4" t="s">
        <v>160</v>
      </c>
      <c r="B54" s="5" t="n">
        <v>-54</v>
      </c>
      <c r="F54" s="10" t="n">
        <v>-54</v>
      </c>
    </row>
    <row r="55" spans="1:8">
      <c r="A55" s="4" t="s">
        <v>149</v>
      </c>
      <c r="B55" s="7" t="n">
        <v>114.8</v>
      </c>
      <c r="C55" s="7" t="n">
        <v>114.8</v>
      </c>
    </row>
    <row r="56" spans="1:8">
      <c r="A56" s="4" t="s">
        <v>120</v>
      </c>
      <c r="B56" s="7" t="n">
        <v>461.1</v>
      </c>
      <c r="D56" s="7" t="n">
        <v>461.1</v>
      </c>
    </row>
    <row r="57" spans="1:8">
      <c r="A57" s="4" t="s">
        <v>150</v>
      </c>
      <c r="B57" s="7" t="n">
        <v>15.1</v>
      </c>
      <c r="E57" s="7" t="n">
        <v>15.1</v>
      </c>
    </row>
    <row r="58" spans="1:8">
      <c r="A58" s="4" t="s">
        <v>165</v>
      </c>
      <c r="F58" s="5" t="n">
        <v>-4</v>
      </c>
      <c r="G58" s="7" t="n">
        <v>1.9</v>
      </c>
      <c r="H58" s="7" t="n">
        <v>111.7</v>
      </c>
    </row>
    <row r="59" spans="1:8">
      <c r="A59" s="4" t="s">
        <v>166</v>
      </c>
      <c r="B59" s="7" t="n">
        <v>9444.700000000001</v>
      </c>
      <c r="C59" s="7" t="n">
        <v>4160.9</v>
      </c>
      <c r="D59" s="7" t="n">
        <v>5725.1</v>
      </c>
      <c r="E59" s="7" t="n">
        <v>2.8</v>
      </c>
      <c r="F59" s="6" t="n">
        <v>-444.2</v>
      </c>
      <c r="G59" s="10" t="n">
        <v>0</v>
      </c>
      <c r="H59" s="6" t="n">
        <v>0.1</v>
      </c>
    </row>
    <row r="60" spans="1:8">
      <c r="A60" s="4" t="s">
        <v>163</v>
      </c>
      <c r="F60" s="5" t="n">
        <v>-4</v>
      </c>
      <c r="G60" s="7" t="n">
        <v>1.9</v>
      </c>
      <c r="H60" s="7" t="n">
        <v>111.1</v>
      </c>
    </row>
    <row r="61" spans="1:8">
      <c r="A61" s="4" t="s">
        <v>164</v>
      </c>
      <c r="B61" s="7" t="n">
        <v>8757.299999999999</v>
      </c>
      <c r="C61" s="7" t="n">
        <v>3911.6</v>
      </c>
      <c r="D61" s="7" t="n">
        <v>5254.3</v>
      </c>
      <c r="E61" s="7" t="n">
        <v>-12.3</v>
      </c>
      <c r="F61" s="6" t="n">
        <v>-396.4</v>
      </c>
      <c r="G61" s="10" t="n">
        <v>0</v>
      </c>
      <c r="H61" s="6" t="n">
        <v>0.1</v>
      </c>
    </row>
    <row r="62" spans="1:8">
      <c r="A62" s="3" t="s">
        <v>144</v>
      </c>
    </row>
    <row r="63" spans="1:8">
      <c r="A63" s="4" t="s">
        <v>120</v>
      </c>
      <c r="B63" s="7" t="n">
        <v>1323.8</v>
      </c>
    </row>
    <row r="64" spans="1:8">
      <c r="A64" s="4" t="s">
        <v>167</v>
      </c>
      <c r="F64" s="7" t="n">
        <v>-4.2</v>
      </c>
      <c r="G64" s="7" t="n">
        <v>1.8</v>
      </c>
      <c r="H64" s="7" t="n">
        <v>112.1</v>
      </c>
    </row>
    <row r="65" spans="1:8">
      <c r="A65" s="4" t="s">
        <v>168</v>
      </c>
      <c r="B65" s="7" t="n">
        <v>10504.4</v>
      </c>
      <c r="C65" s="7" t="n">
        <v>4388.4</v>
      </c>
      <c r="D65" s="7" t="n">
        <v>6587.8</v>
      </c>
      <c r="E65" s="7" t="n">
        <v>16.5</v>
      </c>
      <c r="F65" s="6" t="n">
        <v>-488.4</v>
      </c>
      <c r="G65" s="10" t="n">
        <v>0</v>
      </c>
      <c r="H65" s="6" t="n">
        <v>0.1</v>
      </c>
    </row>
    <row r="66" spans="1:8">
      <c r="A66" s="4" t="s">
        <v>169</v>
      </c>
      <c r="F66" s="5" t="n">
        <v>-4</v>
      </c>
      <c r="G66" s="7" t="n">
        <v>1.9</v>
      </c>
      <c r="H66" s="7" t="n">
        <v>111.7</v>
      </c>
    </row>
    <row r="67" spans="1:8">
      <c r="A67" s="4" t="s">
        <v>170</v>
      </c>
      <c r="B67" s="7" t="n">
        <v>9444.700000000001</v>
      </c>
      <c r="C67" s="7" t="n">
        <v>4160.9</v>
      </c>
      <c r="D67" s="7" t="n">
        <v>5725.1</v>
      </c>
      <c r="E67" s="7" t="n">
        <v>2.8</v>
      </c>
      <c r="F67" s="6" t="n">
        <v>-444.2</v>
      </c>
      <c r="G67" s="10" t="n">
        <v>0</v>
      </c>
      <c r="H67" s="6" t="n">
        <v>0.1</v>
      </c>
    </row>
    <row r="68" spans="1:8">
      <c r="A68" s="3" t="s">
        <v>144</v>
      </c>
    </row>
    <row r="69" spans="1:8">
      <c r="A69" s="4" t="s">
        <v>145</v>
      </c>
      <c r="H69" s="7" t="n">
        <v>0.3</v>
      </c>
    </row>
    <row r="70" spans="1:8">
      <c r="A70" s="4" t="s">
        <v>146</v>
      </c>
      <c r="B70" s="7" t="n">
        <v>13.9</v>
      </c>
      <c r="C70" s="7" t="n">
        <v>13.9</v>
      </c>
    </row>
    <row r="71" spans="1:8">
      <c r="A71" s="4" t="s">
        <v>157</v>
      </c>
      <c r="H71" s="7" t="n">
        <v>-0.1</v>
      </c>
    </row>
    <row r="72" spans="1:8">
      <c r="A72" s="4" t="s">
        <v>158</v>
      </c>
      <c r="B72" s="7" t="n">
        <v>-29.7</v>
      </c>
      <c r="C72" s="7" t="n">
        <v>-29.7</v>
      </c>
    </row>
    <row r="73" spans="1:8">
      <c r="A73" s="4" t="s">
        <v>148</v>
      </c>
      <c r="B73" s="7" t="n">
        <v>11.7</v>
      </c>
      <c r="C73" s="7" t="n">
        <v>9.300000000000001</v>
      </c>
      <c r="F73" s="6" t="n">
        <v>2.4</v>
      </c>
    </row>
    <row r="74" spans="1:8">
      <c r="A74" s="4" t="s">
        <v>149</v>
      </c>
      <c r="B74" s="7" t="n">
        <v>109.2</v>
      </c>
      <c r="C74" s="7" t="n">
        <v>109.2</v>
      </c>
    </row>
    <row r="75" spans="1:8">
      <c r="A75" s="4" t="s">
        <v>120</v>
      </c>
      <c r="B75" s="7" t="n">
        <v>193.1</v>
      </c>
      <c r="D75" s="7" t="n">
        <v>193.1</v>
      </c>
    </row>
    <row r="76" spans="1:8">
      <c r="A76" s="4" t="s">
        <v>150</v>
      </c>
      <c r="B76" s="5" t="n">
        <v>13</v>
      </c>
      <c r="E76" s="5" t="n">
        <v>13</v>
      </c>
    </row>
    <row r="77" spans="1:8">
      <c r="A77" s="4" t="s">
        <v>171</v>
      </c>
      <c r="F77" s="5" t="n">
        <v>-4</v>
      </c>
      <c r="G77" s="7" t="n">
        <v>1.9</v>
      </c>
      <c r="H77" s="7" t="n">
        <v>111.9</v>
      </c>
    </row>
    <row r="78" spans="1:8">
      <c r="A78" s="4" t="s">
        <v>172</v>
      </c>
      <c r="B78" s="7" t="n">
        <v>9755.9</v>
      </c>
      <c r="C78" s="7" t="n">
        <v>4263.6</v>
      </c>
      <c r="D78" s="7" t="n">
        <v>5918.2</v>
      </c>
      <c r="E78" s="7" t="n">
        <v>15.8</v>
      </c>
      <c r="F78" s="6" t="n">
        <v>-441.8</v>
      </c>
      <c r="G78" s="10" t="n">
        <v>0</v>
      </c>
      <c r="H78" s="6" t="n">
        <v>0.1</v>
      </c>
    </row>
    <row r="79" spans="1:8">
      <c r="A79" s="3" t="s">
        <v>144</v>
      </c>
    </row>
    <row r="80" spans="1:8">
      <c r="A80" s="4" t="s">
        <v>145</v>
      </c>
      <c r="H80" s="7" t="n">
        <v>0.1</v>
      </c>
    </row>
    <row r="81" spans="1:8">
      <c r="A81" s="4" t="s">
        <v>146</v>
      </c>
      <c r="B81" s="7" t="n">
        <v>8.300000000000001</v>
      </c>
      <c r="C81" s="7" t="n">
        <v>8.300000000000001</v>
      </c>
    </row>
    <row r="82" spans="1:8">
      <c r="A82" s="4" t="s">
        <v>158</v>
      </c>
      <c r="B82" s="7" t="n">
        <v>-0.1</v>
      </c>
      <c r="C82" s="7" t="n">
        <v>-0.1</v>
      </c>
    </row>
    <row r="83" spans="1:8">
      <c r="A83" s="4" t="s">
        <v>148</v>
      </c>
      <c r="B83" s="5" t="n">
        <v>6</v>
      </c>
      <c r="C83" s="7" t="n">
        <v>3.9</v>
      </c>
      <c r="F83" s="6" t="n">
        <v>2.1</v>
      </c>
    </row>
    <row r="84" spans="1:8">
      <c r="A84" s="4" t="s">
        <v>159</v>
      </c>
      <c r="F84" s="7" t="n">
        <v>-0.2</v>
      </c>
    </row>
    <row r="85" spans="1:8">
      <c r="A85" s="4" t="s">
        <v>160</v>
      </c>
      <c r="B85" s="7" t="n">
        <v>-48.7</v>
      </c>
      <c r="F85" s="6" t="n">
        <v>-48.7</v>
      </c>
    </row>
    <row r="86" spans="1:8">
      <c r="A86" s="4" t="s">
        <v>173</v>
      </c>
      <c r="G86" s="7" t="n">
        <v>0.1</v>
      </c>
      <c r="H86" s="7" t="n">
        <v>0.1</v>
      </c>
    </row>
    <row r="87" spans="1:8">
      <c r="A87" s="4" t="s">
        <v>149</v>
      </c>
      <c r="B87" s="7" t="n">
        <v>112.7</v>
      </c>
      <c r="C87" s="7" t="n">
        <v>112.7</v>
      </c>
    </row>
    <row r="88" spans="1:8">
      <c r="A88" s="4" t="s">
        <v>120</v>
      </c>
      <c r="B88" s="7" t="n">
        <v>669.6</v>
      </c>
      <c r="D88" s="7" t="n">
        <v>669.6</v>
      </c>
    </row>
    <row r="89" spans="1:8">
      <c r="A89" s="4" t="s">
        <v>150</v>
      </c>
      <c r="B89" s="7" t="n">
        <v>0.7</v>
      </c>
      <c r="E89" s="7" t="n">
        <v>0.7</v>
      </c>
    </row>
    <row r="90" spans="1:8">
      <c r="A90" s="4" t="s">
        <v>167</v>
      </c>
      <c r="F90" s="7" t="n">
        <v>-4.2</v>
      </c>
      <c r="G90" s="7" t="n">
        <v>1.8</v>
      </c>
      <c r="H90" s="7" t="n">
        <v>112.1</v>
      </c>
    </row>
    <row r="91" spans="1:8">
      <c r="A91" s="4" t="s">
        <v>168</v>
      </c>
      <c r="B91" s="6" t="n">
        <v>10504.4</v>
      </c>
      <c r="C91" s="6" t="n">
        <v>4388.4</v>
      </c>
      <c r="D91" s="6" t="n">
        <v>6587.8</v>
      </c>
      <c r="E91" s="6" t="n">
        <v>16.5</v>
      </c>
      <c r="F91" s="6" t="n">
        <v>-488.4</v>
      </c>
      <c r="G91" s="10" t="n">
        <v>0</v>
      </c>
      <c r="H91" s="6" t="n">
        <v>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9</v>
      </c>
    </row>
    <row r="2" spans="1:3">
      <c r="A2" s="3" t="s">
        <v>409</v>
      </c>
    </row>
    <row r="3" spans="1:3">
      <c r="A3" s="4" t="s">
        <v>423</v>
      </c>
      <c r="B3" s="6" t="n">
        <v>313.3</v>
      </c>
      <c r="C3" s="6" t="n">
        <v>1482.6</v>
      </c>
    </row>
    <row r="4" spans="1:3">
      <c r="A4" s="4" t="s">
        <v>424</v>
      </c>
      <c r="B4" s="7" t="n">
        <v>-0.4</v>
      </c>
      <c r="C4" s="7" t="n">
        <v>-6.1</v>
      </c>
    </row>
    <row r="5" spans="1:3">
      <c r="A5" s="4" t="s">
        <v>425</v>
      </c>
      <c r="B5" s="7" t="n">
        <v>235.8</v>
      </c>
      <c r="C5" s="7" t="n">
        <v>900.7</v>
      </c>
    </row>
    <row r="6" spans="1:3">
      <c r="A6" s="4" t="s">
        <v>426</v>
      </c>
      <c r="B6" s="7" t="n">
        <v>-0.3</v>
      </c>
      <c r="C6" s="7" t="n">
        <v>-12.3</v>
      </c>
    </row>
    <row r="7" spans="1:3">
      <c r="A7" s="4" t="s">
        <v>427</v>
      </c>
      <c r="B7" s="7" t="n">
        <v>549.1</v>
      </c>
      <c r="C7" s="7" t="n">
        <v>2383.3</v>
      </c>
    </row>
    <row r="8" spans="1:3">
      <c r="A8" s="4" t="s">
        <v>428</v>
      </c>
      <c r="B8" s="7" t="n">
        <v>-0.7</v>
      </c>
      <c r="C8" s="7" t="n">
        <v>-18.4</v>
      </c>
    </row>
    <row r="9" spans="1:3">
      <c r="A9" s="4" t="s">
        <v>429</v>
      </c>
    </row>
    <row r="10" spans="1:3">
      <c r="A10" s="3" t="s">
        <v>409</v>
      </c>
    </row>
    <row r="11" spans="1:3">
      <c r="A11" s="4" t="s">
        <v>423</v>
      </c>
      <c r="B11" s="7" t="n">
        <v>294.8</v>
      </c>
      <c r="C11" s="7" t="n">
        <v>1482.6</v>
      </c>
    </row>
    <row r="12" spans="1:3">
      <c r="A12" s="4" t="s">
        <v>424</v>
      </c>
      <c r="B12" s="7" t="n">
        <v>-0.3</v>
      </c>
      <c r="C12" s="7" t="n">
        <v>-6.1</v>
      </c>
    </row>
    <row r="13" spans="1:3">
      <c r="A13" s="4" t="s">
        <v>425</v>
      </c>
      <c r="B13" s="7" t="n">
        <v>216.3</v>
      </c>
      <c r="C13" s="7" t="n">
        <v>801.6</v>
      </c>
    </row>
    <row r="14" spans="1:3">
      <c r="A14" s="4" t="s">
        <v>426</v>
      </c>
      <c r="B14" s="7" t="n">
        <v>-0.3</v>
      </c>
      <c r="C14" s="7" t="n">
        <v>-11.3</v>
      </c>
    </row>
    <row r="15" spans="1:3">
      <c r="A15" s="4" t="s">
        <v>427</v>
      </c>
      <c r="B15" s="7" t="n">
        <v>511.1</v>
      </c>
      <c r="C15" s="7" t="n">
        <v>2284.2</v>
      </c>
    </row>
    <row r="16" spans="1:3">
      <c r="A16" s="4" t="s">
        <v>428</v>
      </c>
      <c r="B16" s="7" t="n">
        <v>-0.6</v>
      </c>
      <c r="C16" s="7" t="n">
        <v>-17.4</v>
      </c>
    </row>
    <row r="17" spans="1:3">
      <c r="A17" s="4" t="s">
        <v>430</v>
      </c>
    </row>
    <row r="18" spans="1:3">
      <c r="A18" s="3" t="s">
        <v>409</v>
      </c>
    </row>
    <row r="19" spans="1:3">
      <c r="A19" s="4" t="s">
        <v>423</v>
      </c>
      <c r="B19" s="7" t="n">
        <v>18.5</v>
      </c>
      <c r="C19" s="5" t="n">
        <v>0</v>
      </c>
    </row>
    <row r="20" spans="1:3">
      <c r="A20" s="4" t="s">
        <v>424</v>
      </c>
      <c r="B20" s="7" t="n">
        <v>-0.1</v>
      </c>
      <c r="C20" s="5" t="n">
        <v>0</v>
      </c>
    </row>
    <row r="21" spans="1:3">
      <c r="A21" s="4" t="s">
        <v>425</v>
      </c>
      <c r="B21" s="7" t="n">
        <v>19.5</v>
      </c>
      <c r="C21" s="7" t="n">
        <v>99.09999999999999</v>
      </c>
    </row>
    <row r="22" spans="1:3">
      <c r="A22" s="4" t="s">
        <v>426</v>
      </c>
      <c r="B22" s="5" t="n">
        <v>0</v>
      </c>
      <c r="C22" s="5" t="n">
        <v>-1</v>
      </c>
    </row>
    <row r="23" spans="1:3">
      <c r="A23" s="4" t="s">
        <v>427</v>
      </c>
      <c r="B23" s="5" t="n">
        <v>38</v>
      </c>
      <c r="C23" s="7" t="n">
        <v>99.09999999999999</v>
      </c>
    </row>
    <row r="24" spans="1:3">
      <c r="A24" s="4" t="s">
        <v>428</v>
      </c>
      <c r="B24" s="6" t="n">
        <v>-0.1</v>
      </c>
      <c r="C24" s="10"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31</v>
      </c>
      <c r="B1" s="2" t="s">
        <v>105</v>
      </c>
    </row>
    <row r="2" spans="1:2">
      <c r="B2" s="2" t="s">
        <v>376</v>
      </c>
    </row>
    <row r="3" spans="1:2">
      <c r="A3" s="3" t="s">
        <v>215</v>
      </c>
    </row>
    <row r="4" spans="1:2">
      <c r="A4" s="4" t="s">
        <v>432</v>
      </c>
      <c r="B4" s="10"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434</v>
      </c>
    </row>
    <row r="3" spans="1:3">
      <c r="A3" s="4" t="s">
        <v>413</v>
      </c>
      <c r="B3" s="10" t="n">
        <v>4176</v>
      </c>
      <c r="C3" s="6" t="n">
        <v>3009.2</v>
      </c>
    </row>
    <row r="4" spans="1:3">
      <c r="A4" s="4" t="s">
        <v>435</v>
      </c>
    </row>
    <row r="5" spans="1:3">
      <c r="A5" s="3" t="s">
        <v>434</v>
      </c>
    </row>
    <row r="6" spans="1:3">
      <c r="A6" s="4" t="s">
        <v>436</v>
      </c>
      <c r="B6" s="7" t="n">
        <v>96.2</v>
      </c>
      <c r="C6" s="7" t="n">
        <v>43.6</v>
      </c>
    </row>
    <row r="7" spans="1:3">
      <c r="A7" s="4" t="s">
        <v>437</v>
      </c>
    </row>
    <row r="8" spans="1:3">
      <c r="A8" s="3" t="s">
        <v>434</v>
      </c>
    </row>
    <row r="9" spans="1:3">
      <c r="A9" s="4" t="s">
        <v>436</v>
      </c>
      <c r="B9" s="7" t="n">
        <v>4509.5</v>
      </c>
      <c r="C9" s="7" t="n">
        <v>3053.6</v>
      </c>
    </row>
    <row r="10" spans="1:3">
      <c r="A10" s="4" t="s">
        <v>438</v>
      </c>
    </row>
    <row r="11" spans="1:3">
      <c r="A11" s="3" t="s">
        <v>434</v>
      </c>
    </row>
    <row r="12" spans="1:3">
      <c r="A12" s="4" t="s">
        <v>439</v>
      </c>
      <c r="B12" s="7" t="n">
        <v>46.9</v>
      </c>
      <c r="C12" s="7" t="n">
        <v>43.6</v>
      </c>
    </row>
    <row r="13" spans="1:3">
      <c r="A13" s="4" t="s">
        <v>440</v>
      </c>
    </row>
    <row r="14" spans="1:3">
      <c r="A14" s="3" t="s">
        <v>434</v>
      </c>
    </row>
    <row r="15" spans="1:3">
      <c r="A15" s="4" t="s">
        <v>439</v>
      </c>
      <c r="B15" s="5" t="n">
        <v>0</v>
      </c>
      <c r="C15" s="5" t="n">
        <v>0</v>
      </c>
    </row>
    <row r="16" spans="1:3">
      <c r="A16" s="4" t="s">
        <v>441</v>
      </c>
    </row>
    <row r="17" spans="1:3">
      <c r="A17" s="3" t="s">
        <v>434</v>
      </c>
    </row>
    <row r="18" spans="1:3">
      <c r="A18" s="4" t="s">
        <v>439</v>
      </c>
      <c r="B18" s="7" t="n">
        <v>49.3</v>
      </c>
      <c r="C18" s="5" t="n">
        <v>0</v>
      </c>
    </row>
    <row r="19" spans="1:3">
      <c r="A19" s="4" t="s">
        <v>442</v>
      </c>
    </row>
    <row r="20" spans="1:3">
      <c r="A20" s="3" t="s">
        <v>434</v>
      </c>
    </row>
    <row r="21" spans="1:3">
      <c r="A21" s="4" t="s">
        <v>439</v>
      </c>
      <c r="B21" s="7" t="n">
        <v>333.5</v>
      </c>
      <c r="C21" s="7" t="n">
        <v>44.4</v>
      </c>
    </row>
    <row r="22" spans="1:3">
      <c r="A22" s="4" t="s">
        <v>443</v>
      </c>
    </row>
    <row r="23" spans="1:3">
      <c r="A23" s="3" t="s">
        <v>434</v>
      </c>
    </row>
    <row r="24" spans="1:3">
      <c r="A24" s="4" t="s">
        <v>436</v>
      </c>
      <c r="B24" s="7" t="n">
        <v>4605.7</v>
      </c>
      <c r="C24" s="7" t="n">
        <v>3097.2</v>
      </c>
    </row>
    <row r="25" spans="1:3">
      <c r="A25" s="4" t="s">
        <v>444</v>
      </c>
    </row>
    <row r="26" spans="1:3">
      <c r="A26" s="3" t="s">
        <v>434</v>
      </c>
    </row>
    <row r="27" spans="1:3">
      <c r="A27" s="4" t="s">
        <v>439</v>
      </c>
      <c r="B27" s="7" t="n">
        <v>46.9</v>
      </c>
      <c r="C27" s="7" t="n">
        <v>43.6</v>
      </c>
    </row>
    <row r="28" spans="1:3">
      <c r="A28" s="4" t="s">
        <v>445</v>
      </c>
    </row>
    <row r="29" spans="1:3">
      <c r="A29" s="3" t="s">
        <v>434</v>
      </c>
    </row>
    <row r="30" spans="1:3">
      <c r="A30" s="4" t="s">
        <v>439</v>
      </c>
      <c r="B30" s="7" t="n">
        <v>382.8</v>
      </c>
      <c r="C30" s="7" t="n">
        <v>44.4</v>
      </c>
    </row>
    <row r="31" spans="1:3">
      <c r="A31" s="4" t="s">
        <v>446</v>
      </c>
    </row>
    <row r="32" spans="1:3">
      <c r="A32" s="3" t="s">
        <v>434</v>
      </c>
    </row>
    <row r="33" spans="1:3">
      <c r="A33" s="4" t="s">
        <v>413</v>
      </c>
      <c r="B33" s="5" t="n">
        <v>0</v>
      </c>
      <c r="C33" s="5" t="n">
        <v>0</v>
      </c>
    </row>
    <row r="34" spans="1:3">
      <c r="A34" s="4" t="s">
        <v>447</v>
      </c>
    </row>
    <row r="35" spans="1:3">
      <c r="A35" s="3" t="s">
        <v>434</v>
      </c>
    </row>
    <row r="36" spans="1:3">
      <c r="A36" s="4" t="s">
        <v>413</v>
      </c>
      <c r="B36" s="5" t="n">
        <v>3907</v>
      </c>
      <c r="C36" s="7" t="n">
        <v>2718.4</v>
      </c>
    </row>
    <row r="37" spans="1:3">
      <c r="A37" s="4" t="s">
        <v>414</v>
      </c>
    </row>
    <row r="38" spans="1:3">
      <c r="A38" s="3" t="s">
        <v>434</v>
      </c>
    </row>
    <row r="39" spans="1:3">
      <c r="A39" s="4" t="s">
        <v>413</v>
      </c>
      <c r="B39" s="5" t="n">
        <v>3907</v>
      </c>
      <c r="C39" s="7" t="n">
        <v>2718.4</v>
      </c>
    </row>
    <row r="40" spans="1:3">
      <c r="A40" s="4" t="s">
        <v>448</v>
      </c>
    </row>
    <row r="41" spans="1:3">
      <c r="A41" s="3" t="s">
        <v>434</v>
      </c>
    </row>
    <row r="42" spans="1:3">
      <c r="A42" s="4" t="s">
        <v>413</v>
      </c>
      <c r="B42" s="5" t="n">
        <v>3907</v>
      </c>
      <c r="C42" s="7" t="n">
        <v>2718.4</v>
      </c>
    </row>
    <row r="43" spans="1:3">
      <c r="A43" s="4" t="s">
        <v>449</v>
      </c>
    </row>
    <row r="44" spans="1:3">
      <c r="A44" s="3" t="s">
        <v>434</v>
      </c>
    </row>
    <row r="45" spans="1:3">
      <c r="A45" s="4" t="s">
        <v>413</v>
      </c>
      <c r="B45" s="5" t="n">
        <v>0</v>
      </c>
      <c r="C45" s="5" t="n">
        <v>0</v>
      </c>
    </row>
    <row r="46" spans="1:3">
      <c r="A46" s="4" t="s">
        <v>450</v>
      </c>
    </row>
    <row r="47" spans="1:3">
      <c r="A47" s="3" t="s">
        <v>434</v>
      </c>
    </row>
    <row r="48" spans="1:3">
      <c r="A48" s="4" t="s">
        <v>413</v>
      </c>
      <c r="B48" s="5" t="n">
        <v>66</v>
      </c>
      <c r="C48" s="7" t="n">
        <v>109.4</v>
      </c>
    </row>
    <row r="49" spans="1:3">
      <c r="A49" s="4" t="s">
        <v>415</v>
      </c>
    </row>
    <row r="50" spans="1:3">
      <c r="A50" s="3" t="s">
        <v>434</v>
      </c>
    </row>
    <row r="51" spans="1:3">
      <c r="A51" s="4" t="s">
        <v>413</v>
      </c>
      <c r="B51" s="5" t="n">
        <v>66</v>
      </c>
      <c r="C51" s="7" t="n">
        <v>109.4</v>
      </c>
    </row>
    <row r="52" spans="1:3">
      <c r="A52" s="4" t="s">
        <v>451</v>
      </c>
    </row>
    <row r="53" spans="1:3">
      <c r="A53" s="3" t="s">
        <v>434</v>
      </c>
    </row>
    <row r="54" spans="1:3">
      <c r="A54" s="4" t="s">
        <v>413</v>
      </c>
      <c r="B54" s="5" t="n">
        <v>66</v>
      </c>
      <c r="C54" s="7" t="n">
        <v>109.4</v>
      </c>
    </row>
    <row r="55" spans="1:3">
      <c r="A55" s="4" t="s">
        <v>452</v>
      </c>
    </row>
    <row r="56" spans="1:3">
      <c r="A56" s="3" t="s">
        <v>434</v>
      </c>
    </row>
    <row r="57" spans="1:3">
      <c r="A57" s="4" t="s">
        <v>413</v>
      </c>
      <c r="B57" s="5" t="n">
        <v>0</v>
      </c>
      <c r="C57" s="5" t="n">
        <v>0</v>
      </c>
    </row>
    <row r="58" spans="1:3">
      <c r="A58" s="4" t="s">
        <v>453</v>
      </c>
    </row>
    <row r="59" spans="1:3">
      <c r="A59" s="3" t="s">
        <v>434</v>
      </c>
    </row>
    <row r="60" spans="1:3">
      <c r="A60" s="4" t="s">
        <v>413</v>
      </c>
      <c r="B60" s="7" t="n">
        <v>27.4</v>
      </c>
      <c r="C60" s="7" t="n">
        <v>7.6</v>
      </c>
    </row>
    <row r="61" spans="1:3">
      <c r="A61" s="4" t="s">
        <v>416</v>
      </c>
    </row>
    <row r="62" spans="1:3">
      <c r="A62" s="3" t="s">
        <v>434</v>
      </c>
    </row>
    <row r="63" spans="1:3">
      <c r="A63" s="4" t="s">
        <v>413</v>
      </c>
      <c r="B63" s="7" t="n">
        <v>27.4</v>
      </c>
      <c r="C63" s="7" t="n">
        <v>7.6</v>
      </c>
    </row>
    <row r="64" spans="1:3">
      <c r="A64" s="4" t="s">
        <v>454</v>
      </c>
    </row>
    <row r="65" spans="1:3">
      <c r="A65" s="3" t="s">
        <v>434</v>
      </c>
    </row>
    <row r="66" spans="1:3">
      <c r="A66" s="4" t="s">
        <v>413</v>
      </c>
      <c r="B66" s="7" t="n">
        <v>27.4</v>
      </c>
      <c r="C66" s="7" t="n">
        <v>7.6</v>
      </c>
    </row>
    <row r="67" spans="1:3">
      <c r="A67" s="4" t="s">
        <v>455</v>
      </c>
    </row>
    <row r="68" spans="1:3">
      <c r="A68" s="3" t="s">
        <v>434</v>
      </c>
    </row>
    <row r="69" spans="1:3">
      <c r="A69" s="4" t="s">
        <v>413</v>
      </c>
      <c r="B69" s="5" t="n">
        <v>0</v>
      </c>
      <c r="C69" s="5" t="n">
        <v>0</v>
      </c>
    </row>
    <row r="70" spans="1:3">
      <c r="A70" s="4" t="s">
        <v>456</v>
      </c>
    </row>
    <row r="71" spans="1:3">
      <c r="A71" s="3" t="s">
        <v>434</v>
      </c>
    </row>
    <row r="72" spans="1:3">
      <c r="A72" s="4" t="s">
        <v>413</v>
      </c>
      <c r="B72" s="7" t="n">
        <v>108.8</v>
      </c>
      <c r="C72" s="7" t="n">
        <v>113.8</v>
      </c>
    </row>
    <row r="73" spans="1:3">
      <c r="A73" s="4" t="s">
        <v>417</v>
      </c>
    </row>
    <row r="74" spans="1:3">
      <c r="A74" s="3" t="s">
        <v>434</v>
      </c>
    </row>
    <row r="75" spans="1:3">
      <c r="A75" s="4" t="s">
        <v>413</v>
      </c>
      <c r="B75" s="7" t="n">
        <v>108.8</v>
      </c>
      <c r="C75" s="7" t="n">
        <v>113.8</v>
      </c>
    </row>
    <row r="76" spans="1:3">
      <c r="A76" s="4" t="s">
        <v>457</v>
      </c>
    </row>
    <row r="77" spans="1:3">
      <c r="A77" s="3" t="s">
        <v>434</v>
      </c>
    </row>
    <row r="78" spans="1:3">
      <c r="A78" s="4" t="s">
        <v>413</v>
      </c>
      <c r="B78" s="7" t="n">
        <v>108.8</v>
      </c>
      <c r="C78" s="7" t="n">
        <v>113.8</v>
      </c>
    </row>
    <row r="79" spans="1:3">
      <c r="A79" s="4" t="s">
        <v>458</v>
      </c>
    </row>
    <row r="80" spans="1:3">
      <c r="A80" s="3" t="s">
        <v>434</v>
      </c>
    </row>
    <row r="81" spans="1:3">
      <c r="A81" s="4" t="s">
        <v>413</v>
      </c>
      <c r="B81" s="5" t="n">
        <v>0</v>
      </c>
      <c r="C81" s="5" t="n">
        <v>0</v>
      </c>
    </row>
    <row r="82" spans="1:3">
      <c r="A82" s="4" t="s">
        <v>459</v>
      </c>
    </row>
    <row r="83" spans="1:3">
      <c r="A83" s="3" t="s">
        <v>434</v>
      </c>
    </row>
    <row r="84" spans="1:3">
      <c r="A84" s="4" t="s">
        <v>413</v>
      </c>
      <c r="B84" s="7" t="n">
        <v>66.8</v>
      </c>
      <c r="C84" s="5" t="n">
        <v>60</v>
      </c>
    </row>
    <row r="85" spans="1:3">
      <c r="A85" s="4" t="s">
        <v>418</v>
      </c>
    </row>
    <row r="86" spans="1:3">
      <c r="A86" s="3" t="s">
        <v>434</v>
      </c>
    </row>
    <row r="87" spans="1:3">
      <c r="A87" s="4" t="s">
        <v>413</v>
      </c>
      <c r="B87" s="7" t="n">
        <v>66.8</v>
      </c>
      <c r="C87" s="5" t="n">
        <v>60</v>
      </c>
    </row>
    <row r="88" spans="1:3">
      <c r="A88" s="4" t="s">
        <v>460</v>
      </c>
    </row>
    <row r="89" spans="1:3">
      <c r="A89" s="3" t="s">
        <v>434</v>
      </c>
    </row>
    <row r="90" spans="1:3">
      <c r="A90" s="4" t="s">
        <v>413</v>
      </c>
      <c r="B90" s="6" t="n">
        <v>66.8</v>
      </c>
      <c r="C90" s="10" t="n">
        <v>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61</v>
      </c>
      <c r="B1" s="2" t="s">
        <v>105</v>
      </c>
      <c r="D1" s="2" t="s">
        <v>1</v>
      </c>
    </row>
    <row r="2" spans="1:6">
      <c r="B2" s="2" t="s">
        <v>2</v>
      </c>
      <c r="C2" s="2" t="s">
        <v>106</v>
      </c>
      <c r="D2" s="2" t="s">
        <v>2</v>
      </c>
      <c r="E2" s="2" t="s">
        <v>106</v>
      </c>
      <c r="F2" s="2" t="s">
        <v>59</v>
      </c>
    </row>
    <row r="3" spans="1:6">
      <c r="A3" s="3" t="s">
        <v>218</v>
      </c>
    </row>
    <row r="4" spans="1:6">
      <c r="A4" s="4" t="s">
        <v>462</v>
      </c>
      <c r="B4" s="6" t="n">
        <v>15.7</v>
      </c>
      <c r="C4" s="6" t="n">
        <v>-4.9</v>
      </c>
      <c r="D4" s="6" t="n">
        <v>-58.4</v>
      </c>
      <c r="E4" s="10" t="n">
        <v>21</v>
      </c>
    </row>
    <row r="5" spans="1:6">
      <c r="A5" s="4" t="s">
        <v>463</v>
      </c>
      <c r="B5" s="6" t="n">
        <v>43.1</v>
      </c>
      <c r="D5" s="6" t="n">
        <v>43.1</v>
      </c>
      <c r="F5" s="6" t="n">
        <v>4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4</v>
      </c>
      <c r="B1" s="2" t="s">
        <v>2</v>
      </c>
      <c r="C1" s="2" t="s">
        <v>59</v>
      </c>
    </row>
    <row r="2" spans="1:3">
      <c r="A2" s="3" t="s">
        <v>220</v>
      </c>
    </row>
    <row r="3" spans="1:3">
      <c r="A3" s="4" t="s">
        <v>465</v>
      </c>
      <c r="B3" s="10" t="n">
        <v>229</v>
      </c>
      <c r="C3" s="6" t="n">
        <v>226.8</v>
      </c>
    </row>
    <row r="4" spans="1:3">
      <c r="A4" s="4" t="s">
        <v>466</v>
      </c>
      <c r="B4" s="7" t="n">
        <v>633.5</v>
      </c>
      <c r="C4" s="7" t="n">
        <v>571.1</v>
      </c>
    </row>
    <row r="5" spans="1:3">
      <c r="A5" s="4" t="s">
        <v>467</v>
      </c>
      <c r="B5" s="7" t="n">
        <v>49.4</v>
      </c>
      <c r="C5" s="7" t="n">
        <v>24.4</v>
      </c>
    </row>
    <row r="6" spans="1:3">
      <c r="A6" s="4" t="s">
        <v>468</v>
      </c>
      <c r="B6" s="7" t="n">
        <v>432.4</v>
      </c>
      <c r="C6" s="7" t="n">
        <v>328.9</v>
      </c>
    </row>
    <row r="7" spans="1:3">
      <c r="A7" s="4" t="s">
        <v>469</v>
      </c>
      <c r="B7" s="6" t="n">
        <v>1344.3</v>
      </c>
      <c r="C7" s="6" t="n">
        <v>115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0</v>
      </c>
      <c r="B1" s="2" t="s">
        <v>59</v>
      </c>
      <c r="C1" s="2" t="s">
        <v>471</v>
      </c>
    </row>
    <row r="2" spans="1:3">
      <c r="A2" s="3" t="s">
        <v>223</v>
      </c>
    </row>
    <row r="3" spans="1:3">
      <c r="A3" s="4" t="s">
        <v>472</v>
      </c>
      <c r="C3" s="4" t="s">
        <v>386</v>
      </c>
    </row>
    <row r="4" spans="1:3">
      <c r="A4" s="4" t="s">
        <v>473</v>
      </c>
      <c r="C4" s="4" t="s">
        <v>386</v>
      </c>
    </row>
    <row r="5" spans="1:3">
      <c r="A5" s="4" t="s">
        <v>474</v>
      </c>
      <c r="B5" s="6" t="n">
        <v>723.9</v>
      </c>
    </row>
    <row r="6" spans="1:3">
      <c r="A6" s="4" t="s">
        <v>475</v>
      </c>
      <c r="B6" s="6" t="n">
        <v>6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6</v>
      </c>
    </row>
    <row r="2" spans="1:2">
      <c r="A2" s="3" t="s">
        <v>223</v>
      </c>
    </row>
    <row r="3" spans="1:2">
      <c r="A3" s="4" t="s">
        <v>477</v>
      </c>
      <c r="B3" s="6" t="n">
        <v>663.7</v>
      </c>
    </row>
    <row r="4" spans="1:2">
      <c r="A4" s="4" t="s">
        <v>77</v>
      </c>
      <c r="B4" s="7" t="n">
        <v>712.7</v>
      </c>
    </row>
    <row r="5" spans="1:2">
      <c r="A5" s="4" t="s">
        <v>475</v>
      </c>
      <c r="B5" s="6" t="n">
        <v>7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478</v>
      </c>
      <c r="B1" s="2" t="s">
        <v>105</v>
      </c>
      <c r="C1" s="2" t="s">
        <v>1</v>
      </c>
    </row>
    <row r="2" spans="1:3">
      <c r="B2" s="2" t="s">
        <v>2</v>
      </c>
      <c r="C2" s="2" t="s">
        <v>2</v>
      </c>
    </row>
    <row r="3" spans="1:3">
      <c r="A3" s="3" t="s">
        <v>223</v>
      </c>
    </row>
    <row r="4" spans="1:3">
      <c r="A4" s="4" t="s">
        <v>479</v>
      </c>
      <c r="B4" s="6" t="n">
        <v>3.6</v>
      </c>
      <c r="C4" s="6" t="n">
        <v>10.8</v>
      </c>
    </row>
    <row r="5" spans="1:3">
      <c r="A5" s="4" t="s">
        <v>480</v>
      </c>
      <c r="B5" s="7" t="n">
        <v>6.9</v>
      </c>
      <c r="C5" s="7" t="n">
        <v>21.4</v>
      </c>
    </row>
    <row r="6" spans="1:3">
      <c r="A6" s="4" t="s">
        <v>481</v>
      </c>
      <c r="B6" s="6" t="n">
        <v>10.5</v>
      </c>
      <c r="C6" s="6" t="n">
        <v>3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3"/>
  </cols>
  <sheetData>
    <row r="1" spans="1:2">
      <c r="A1" s="1" t="s">
        <v>482</v>
      </c>
      <c r="B1" s="2" t="s">
        <v>1</v>
      </c>
    </row>
    <row r="2" spans="1:2">
      <c r="B2" s="2" t="s">
        <v>2</v>
      </c>
    </row>
    <row r="3" spans="1:2">
      <c r="A3" s="3" t="s">
        <v>22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7</v>
      </c>
      <c r="B1" s="2" t="s">
        <v>2</v>
      </c>
      <c r="C1" s="2" t="s">
        <v>59</v>
      </c>
    </row>
    <row r="2" spans="1:3">
      <c r="A2" s="3" t="s">
        <v>488</v>
      </c>
    </row>
    <row r="3" spans="1:3">
      <c r="A3" s="4" t="s">
        <v>51</v>
      </c>
      <c r="B3" s="6" t="n">
        <v>1.9</v>
      </c>
    </row>
    <row r="4" spans="1:3">
      <c r="A4" s="4" t="s">
        <v>489</v>
      </c>
      <c r="B4" s="5" t="n">
        <v>8</v>
      </c>
    </row>
    <row r="5" spans="1:3">
      <c r="A5" s="4" t="s">
        <v>490</v>
      </c>
      <c r="B5" s="7" t="n">
        <v>6.6</v>
      </c>
    </row>
    <row r="6" spans="1:3">
      <c r="A6" s="4" t="s">
        <v>491</v>
      </c>
      <c r="B6" s="7" t="n">
        <v>3.3</v>
      </c>
    </row>
    <row r="7" spans="1:3">
      <c r="A7" s="4" t="s">
        <v>492</v>
      </c>
      <c r="B7" s="5" t="n">
        <v>2</v>
      </c>
    </row>
    <row r="8" spans="1:3">
      <c r="A8" s="4" t="s">
        <v>493</v>
      </c>
      <c r="B8" s="7" t="n">
        <v>2.3</v>
      </c>
    </row>
    <row r="9" spans="1:3">
      <c r="A9" s="4" t="s">
        <v>494</v>
      </c>
      <c r="B9" s="7" t="n">
        <v>4.3</v>
      </c>
    </row>
    <row r="10" spans="1:3">
      <c r="A10" s="4" t="s">
        <v>495</v>
      </c>
      <c r="B10" s="7" t="n">
        <v>28.4</v>
      </c>
    </row>
    <row r="11" spans="1:3">
      <c r="A11" s="4" t="s">
        <v>496</v>
      </c>
      <c r="B11" s="7" t="n">
        <v>-3.1</v>
      </c>
    </row>
    <row r="12" spans="1:3">
      <c r="A12" s="4" t="s">
        <v>497</v>
      </c>
      <c r="B12" s="5" t="n">
        <v>0</v>
      </c>
    </row>
    <row r="13" spans="1:3">
      <c r="A13" s="4" t="s">
        <v>498</v>
      </c>
      <c r="B13" s="7" t="n">
        <v>25.3</v>
      </c>
    </row>
    <row r="14" spans="1:3">
      <c r="A14" s="3" t="s">
        <v>499</v>
      </c>
    </row>
    <row r="15" spans="1:3">
      <c r="A15" s="4" t="s">
        <v>51</v>
      </c>
      <c r="B15" s="7" t="n">
        <v>5.7</v>
      </c>
    </row>
    <row r="16" spans="1:3">
      <c r="A16" s="4" t="s">
        <v>489</v>
      </c>
      <c r="B16" s="7" t="n">
        <v>21.2</v>
      </c>
    </row>
    <row r="17" spans="1:3">
      <c r="A17" s="4" t="s">
        <v>490</v>
      </c>
      <c r="B17" s="7" t="n">
        <v>20.1</v>
      </c>
    </row>
    <row r="18" spans="1:3">
      <c r="A18" s="4" t="s">
        <v>491</v>
      </c>
      <c r="B18" s="5" t="n">
        <v>725</v>
      </c>
    </row>
    <row r="19" spans="1:3">
      <c r="A19" s="4" t="s">
        <v>492</v>
      </c>
      <c r="B19" s="5" t="n">
        <v>0</v>
      </c>
    </row>
    <row r="20" spans="1:3">
      <c r="A20" s="4" t="s">
        <v>493</v>
      </c>
      <c r="B20" s="5" t="n">
        <v>0</v>
      </c>
    </row>
    <row r="21" spans="1:3">
      <c r="A21" s="4" t="s">
        <v>494</v>
      </c>
      <c r="B21" s="5" t="n">
        <v>0</v>
      </c>
    </row>
    <row r="22" spans="1:3">
      <c r="A22" s="4" t="s">
        <v>495</v>
      </c>
      <c r="B22" s="5" t="n">
        <v>772</v>
      </c>
    </row>
    <row r="23" spans="1:3">
      <c r="A23" s="4" t="s">
        <v>496</v>
      </c>
      <c r="B23" s="7" t="n">
        <v>-53.2</v>
      </c>
    </row>
    <row r="24" spans="1:3">
      <c r="A24" s="4" t="s">
        <v>497</v>
      </c>
      <c r="B24" s="7" t="n">
        <v>-6.1</v>
      </c>
    </row>
    <row r="25" spans="1:3">
      <c r="A25" s="4" t="s">
        <v>77</v>
      </c>
      <c r="B25" s="6" t="n">
        <v>712.7</v>
      </c>
    </row>
    <row r="26" spans="1:3">
      <c r="A26" s="3" t="s">
        <v>488</v>
      </c>
    </row>
    <row r="27" spans="1:3">
      <c r="A27" s="4" t="s">
        <v>51</v>
      </c>
      <c r="C27" s="6" t="n">
        <v>10.4</v>
      </c>
    </row>
    <row r="28" spans="1:3">
      <c r="A28" s="4" t="s">
        <v>489</v>
      </c>
      <c r="C28" s="7" t="n">
        <v>3.8</v>
      </c>
    </row>
    <row r="29" spans="1:3">
      <c r="A29" s="4" t="s">
        <v>490</v>
      </c>
      <c r="C29" s="7" t="n">
        <v>3.4</v>
      </c>
    </row>
    <row r="30" spans="1:3">
      <c r="A30" s="4" t="s">
        <v>491</v>
      </c>
      <c r="C30" s="7" t="n">
        <v>2.2</v>
      </c>
    </row>
    <row r="31" spans="1:3">
      <c r="A31" s="4" t="s">
        <v>492</v>
      </c>
      <c r="C31" s="7" t="n">
        <v>1.5</v>
      </c>
    </row>
    <row r="32" spans="1:3">
      <c r="A32" s="4" t="s">
        <v>494</v>
      </c>
      <c r="C32" s="7" t="n">
        <v>4.1</v>
      </c>
    </row>
    <row r="33" spans="1:3">
      <c r="A33" s="4" t="s">
        <v>488</v>
      </c>
      <c r="C33" s="7" t="n">
        <v>25.4</v>
      </c>
    </row>
    <row r="34" spans="1:3">
      <c r="A34" s="3" t="s">
        <v>500</v>
      </c>
    </row>
    <row r="35" spans="1:3">
      <c r="A35" s="4" t="s">
        <v>51</v>
      </c>
      <c r="C35" s="7" t="n">
        <v>26.4</v>
      </c>
    </row>
    <row r="36" spans="1:3">
      <c r="A36" s="4" t="s">
        <v>489</v>
      </c>
      <c r="C36" s="7" t="n">
        <v>28.4</v>
      </c>
    </row>
    <row r="37" spans="1:3">
      <c r="A37" s="4" t="s">
        <v>490</v>
      </c>
      <c r="C37" s="7" t="n">
        <v>27.9</v>
      </c>
    </row>
    <row r="38" spans="1:3">
      <c r="A38" s="4" t="s">
        <v>491</v>
      </c>
      <c r="C38" s="5" t="n">
        <v>7</v>
      </c>
    </row>
    <row r="39" spans="1:3">
      <c r="A39" s="4" t="s">
        <v>492</v>
      </c>
      <c r="C39" s="5" t="n">
        <v>0</v>
      </c>
    </row>
    <row r="40" spans="1:3">
      <c r="A40" s="4" t="s">
        <v>494</v>
      </c>
      <c r="C40" s="5" t="n">
        <v>0</v>
      </c>
    </row>
    <row r="41" spans="1:3">
      <c r="A41" s="4" t="s">
        <v>500</v>
      </c>
      <c r="C41" s="6" t="n">
        <v>8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106</v>
      </c>
    </row>
    <row r="3" spans="1:3">
      <c r="A3" s="3" t="s">
        <v>175</v>
      </c>
    </row>
    <row r="4" spans="1:3">
      <c r="A4" s="4" t="s">
        <v>120</v>
      </c>
      <c r="B4" s="6" t="n">
        <v>1323.8</v>
      </c>
      <c r="C4" s="10" t="n">
        <v>1624</v>
      </c>
    </row>
    <row r="5" spans="1:3">
      <c r="A5" s="3" t="s">
        <v>176</v>
      </c>
    </row>
    <row r="6" spans="1:3">
      <c r="A6" s="4" t="s">
        <v>177</v>
      </c>
      <c r="B6" s="5" t="n">
        <v>156</v>
      </c>
      <c r="C6" s="7" t="n">
        <v>105.4</v>
      </c>
    </row>
    <row r="7" spans="1:3">
      <c r="A7" s="4" t="s">
        <v>178</v>
      </c>
      <c r="B7" s="7" t="n">
        <v>330.8</v>
      </c>
      <c r="C7" s="7" t="n">
        <v>300.7</v>
      </c>
    </row>
    <row r="8" spans="1:3">
      <c r="A8" s="4" t="s">
        <v>179</v>
      </c>
      <c r="B8" s="7" t="n">
        <v>113.2</v>
      </c>
      <c r="C8" s="7" t="n">
        <v>-82.7</v>
      </c>
    </row>
    <row r="9" spans="1:3">
      <c r="A9" s="4" t="s">
        <v>180</v>
      </c>
      <c r="B9" s="5" t="n">
        <v>-110</v>
      </c>
      <c r="C9" s="7" t="n">
        <v>-33.5</v>
      </c>
    </row>
    <row r="10" spans="1:3">
      <c r="A10" s="3" t="s">
        <v>181</v>
      </c>
    </row>
    <row r="11" spans="1:3">
      <c r="A11" s="4" t="s">
        <v>182</v>
      </c>
      <c r="B11" s="7" t="n">
        <v>-460.9</v>
      </c>
      <c r="C11" s="7" t="n">
        <v>-228.6</v>
      </c>
    </row>
    <row r="12" spans="1:3">
      <c r="A12" s="4" t="s">
        <v>183</v>
      </c>
      <c r="B12" s="7" t="n">
        <v>-227.2</v>
      </c>
      <c r="C12" s="7" t="n">
        <v>-281.6</v>
      </c>
    </row>
    <row r="13" spans="1:3">
      <c r="A13" s="4" t="s">
        <v>184</v>
      </c>
      <c r="B13" s="7" t="n">
        <v>21.2</v>
      </c>
      <c r="C13" s="7" t="n">
        <v>-87.8</v>
      </c>
    </row>
    <row r="14" spans="1:3">
      <c r="A14" s="4" t="s">
        <v>185</v>
      </c>
      <c r="B14" s="7" t="n">
        <v>375.8</v>
      </c>
      <c r="C14" s="7" t="n">
        <v>-29.5</v>
      </c>
    </row>
    <row r="15" spans="1:3">
      <c r="A15" s="4" t="s">
        <v>186</v>
      </c>
      <c r="B15" s="7" t="n">
        <v>119.9</v>
      </c>
      <c r="C15" s="7" t="n">
        <v>179.9</v>
      </c>
    </row>
    <row r="16" spans="1:3">
      <c r="A16" s="4" t="s">
        <v>187</v>
      </c>
      <c r="B16" s="7" t="n">
        <v>318.8</v>
      </c>
      <c r="C16" s="7" t="n">
        <v>-157.7</v>
      </c>
    </row>
    <row r="17" spans="1:3">
      <c r="A17" s="4" t="s">
        <v>188</v>
      </c>
      <c r="B17" s="7" t="n">
        <v>1642.6</v>
      </c>
      <c r="C17" s="7" t="n">
        <v>1466.3</v>
      </c>
    </row>
    <row r="18" spans="1:3">
      <c r="A18" s="3" t="s">
        <v>189</v>
      </c>
    </row>
    <row r="19" spans="1:3">
      <c r="A19" s="4" t="s">
        <v>190</v>
      </c>
      <c r="B19" s="7" t="n">
        <v>-2834.9</v>
      </c>
      <c r="C19" s="7" t="n">
        <v>-1533.6</v>
      </c>
    </row>
    <row r="20" spans="1:3">
      <c r="A20" s="4" t="s">
        <v>191</v>
      </c>
      <c r="B20" s="7" t="n">
        <v>1306.4</v>
      </c>
      <c r="C20" s="7" t="n">
        <v>644.1</v>
      </c>
    </row>
    <row r="21" spans="1:3">
      <c r="A21" s="4" t="s">
        <v>192</v>
      </c>
      <c r="B21" s="7" t="n">
        <v>-290.6</v>
      </c>
      <c r="C21" s="7" t="n">
        <v>-297.6</v>
      </c>
    </row>
    <row r="22" spans="1:3">
      <c r="A22" s="4" t="s">
        <v>92</v>
      </c>
      <c r="B22" s="5" t="n">
        <v>0</v>
      </c>
      <c r="C22" s="5" t="n">
        <v>-10</v>
      </c>
    </row>
    <row r="23" spans="1:3">
      <c r="A23" s="4" t="s">
        <v>193</v>
      </c>
      <c r="B23" s="7" t="n">
        <v>-1819.1</v>
      </c>
      <c r="C23" s="7" t="n">
        <v>-1197.1</v>
      </c>
    </row>
    <row r="24" spans="1:3">
      <c r="A24" s="3" t="s">
        <v>194</v>
      </c>
    </row>
    <row r="25" spans="1:3">
      <c r="A25" s="4" t="s">
        <v>195</v>
      </c>
      <c r="B25" s="7" t="n">
        <v>163.5</v>
      </c>
      <c r="C25" s="7" t="n">
        <v>87.40000000000001</v>
      </c>
    </row>
    <row r="26" spans="1:3">
      <c r="A26" s="4" t="s">
        <v>196</v>
      </c>
      <c r="B26" s="7" t="n">
        <v>-40.5</v>
      </c>
      <c r="C26" s="7" t="n">
        <v>-77.09999999999999</v>
      </c>
    </row>
    <row r="27" spans="1:3">
      <c r="A27" s="4" t="s">
        <v>197</v>
      </c>
      <c r="B27" s="7" t="n">
        <v>-29.4</v>
      </c>
      <c r="C27" s="7" t="n">
        <v>-4.4</v>
      </c>
    </row>
    <row r="28" spans="1:3">
      <c r="A28" s="4" t="s">
        <v>198</v>
      </c>
      <c r="B28" s="7" t="n">
        <v>93.59999999999999</v>
      </c>
      <c r="C28" s="7" t="n">
        <v>5.9</v>
      </c>
    </row>
    <row r="29" spans="1:3">
      <c r="A29" s="4" t="s">
        <v>199</v>
      </c>
      <c r="B29" s="7" t="n">
        <v>-82.90000000000001</v>
      </c>
      <c r="C29" s="7" t="n">
        <v>275.1</v>
      </c>
    </row>
    <row r="30" spans="1:3">
      <c r="A30" s="4" t="s">
        <v>200</v>
      </c>
      <c r="B30" s="7" t="n">
        <v>1480.2</v>
      </c>
      <c r="C30" s="7" t="n">
        <v>825.2</v>
      </c>
    </row>
    <row r="31" spans="1:3">
      <c r="A31" s="4" t="s">
        <v>201</v>
      </c>
      <c r="B31" s="6" t="n">
        <v>1397.3</v>
      </c>
      <c r="C31" s="6" t="n">
        <v>110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01</v>
      </c>
      <c r="B1" s="2" t="s">
        <v>105</v>
      </c>
      <c r="D1" s="2" t="s">
        <v>1</v>
      </c>
    </row>
    <row r="2" spans="1:5">
      <c r="B2" s="2" t="s">
        <v>2</v>
      </c>
      <c r="C2" s="2" t="s">
        <v>106</v>
      </c>
      <c r="D2" s="2" t="s">
        <v>2</v>
      </c>
      <c r="E2" s="2" t="s">
        <v>106</v>
      </c>
    </row>
    <row r="3" spans="1:5">
      <c r="A3" s="3" t="s">
        <v>226</v>
      </c>
    </row>
    <row r="4" spans="1:5">
      <c r="A4" s="4" t="s">
        <v>502</v>
      </c>
      <c r="B4" s="4" t="s">
        <v>503</v>
      </c>
      <c r="C4" s="4" t="s">
        <v>504</v>
      </c>
      <c r="D4" s="4" t="s">
        <v>505</v>
      </c>
      <c r="E4" s="4" t="s">
        <v>5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59</v>
      </c>
      <c r="D1" s="2" t="s">
        <v>106</v>
      </c>
      <c r="E1" s="2" t="s">
        <v>508</v>
      </c>
    </row>
    <row r="2" spans="1:5">
      <c r="A2" s="3" t="s">
        <v>229</v>
      </c>
    </row>
    <row r="3" spans="1:5">
      <c r="A3" s="4" t="s">
        <v>61</v>
      </c>
      <c r="B3" s="6" t="n">
        <v>1384.8</v>
      </c>
      <c r="C3" s="6" t="n">
        <v>1467.7</v>
      </c>
      <c r="D3" s="6" t="n">
        <v>1087.8</v>
      </c>
    </row>
    <row r="4" spans="1:5">
      <c r="A4" s="4" t="s">
        <v>509</v>
      </c>
      <c r="B4" s="7" t="n">
        <v>12.5</v>
      </c>
      <c r="D4" s="7" t="n">
        <v>12.5</v>
      </c>
    </row>
    <row r="5" spans="1:5">
      <c r="A5" s="4" t="s">
        <v>510</v>
      </c>
      <c r="B5" s="6" t="n">
        <v>1397.3</v>
      </c>
      <c r="C5" s="6" t="n">
        <v>1480.2</v>
      </c>
      <c r="D5" s="6" t="n">
        <v>1100.3</v>
      </c>
      <c r="E5" s="6" t="n">
        <v>82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11</v>
      </c>
      <c r="B1" s="2" t="s">
        <v>105</v>
      </c>
      <c r="F1" s="2" t="s">
        <v>1</v>
      </c>
    </row>
    <row r="2" spans="1:9">
      <c r="B2" s="2" t="s">
        <v>2</v>
      </c>
      <c r="C2" s="2" t="s">
        <v>326</v>
      </c>
      <c r="D2" s="2" t="s">
        <v>106</v>
      </c>
      <c r="E2" s="2" t="s">
        <v>327</v>
      </c>
      <c r="F2" s="2" t="s">
        <v>2</v>
      </c>
      <c r="G2" s="2" t="s">
        <v>106</v>
      </c>
      <c r="H2" s="2" t="s">
        <v>59</v>
      </c>
      <c r="I2" s="2" t="s">
        <v>508</v>
      </c>
    </row>
    <row r="3" spans="1:9">
      <c r="A3" s="3" t="s">
        <v>512</v>
      </c>
    </row>
    <row r="4" spans="1:9">
      <c r="A4" s="4" t="s">
        <v>513</v>
      </c>
      <c r="B4" s="6" t="n">
        <v>100.5</v>
      </c>
      <c r="D4" s="6" t="n">
        <v>40.5</v>
      </c>
      <c r="F4" s="6" t="n">
        <v>100.5</v>
      </c>
      <c r="G4" s="6" t="n">
        <v>40.5</v>
      </c>
      <c r="H4" s="6" t="n">
        <v>54.5</v>
      </c>
      <c r="I4" s="6" t="n">
        <v>41.8</v>
      </c>
    </row>
    <row r="5" spans="1:9">
      <c r="A5" s="4" t="s">
        <v>328</v>
      </c>
      <c r="B5" s="7" t="n">
        <v>48.7</v>
      </c>
      <c r="C5" s="10" t="n">
        <v>54</v>
      </c>
      <c r="D5" s="6" t="n">
        <v>42.6</v>
      </c>
      <c r="E5" s="6" t="n">
        <v>37.6</v>
      </c>
    </row>
    <row r="6" spans="1:9">
      <c r="A6" s="4" t="s">
        <v>348</v>
      </c>
    </row>
    <row r="7" spans="1:9">
      <c r="A7" s="3" t="s">
        <v>512</v>
      </c>
    </row>
    <row r="8" spans="1:9">
      <c r="A8" s="4" t="s">
        <v>328</v>
      </c>
      <c r="B8" s="6" t="n">
        <v>29.2</v>
      </c>
      <c r="F8" s="6" t="n">
        <v>73.3</v>
      </c>
      <c r="G8" s="6" t="n">
        <v>75.8</v>
      </c>
    </row>
    <row r="9" spans="1:9">
      <c r="A9" s="4" t="s">
        <v>514</v>
      </c>
    </row>
    <row r="10" spans="1:9">
      <c r="A10" s="3" t="s">
        <v>512</v>
      </c>
    </row>
    <row r="11" spans="1:9">
      <c r="A11" s="4" t="s">
        <v>334</v>
      </c>
      <c r="B11" s="5" t="n">
        <v>69143</v>
      </c>
      <c r="F11" s="5" t="n">
        <v>210733</v>
      </c>
      <c r="G11" s="5" t="n">
        <v>215387</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6"/>
    <col customWidth="1" max="2" min="2" width="19"/>
    <col customWidth="1" max="3" min="3" width="21"/>
    <col customWidth="1" max="4" min="4" width="19"/>
    <col customWidth="1" max="5" min="5" width="19"/>
    <col customWidth="1" max="6" min="6" width="19"/>
  </cols>
  <sheetData>
    <row r="1" spans="1:6">
      <c r="A1" s="1" t="s">
        <v>515</v>
      </c>
      <c r="B1" s="2" t="s">
        <v>516</v>
      </c>
      <c r="C1" s="2" t="s">
        <v>517</v>
      </c>
      <c r="D1" s="2" t="s">
        <v>518</v>
      </c>
      <c r="E1" s="2" t="s">
        <v>519</v>
      </c>
      <c r="F1" s="2" t="s">
        <v>520</v>
      </c>
    </row>
    <row r="2" spans="1:6">
      <c r="A2" s="4" t="s">
        <v>521</v>
      </c>
    </row>
    <row r="3" spans="1:6">
      <c r="A3" s="3" t="s">
        <v>522</v>
      </c>
    </row>
    <row r="4" spans="1:6">
      <c r="A4" s="4" t="s">
        <v>523</v>
      </c>
      <c r="C4" s="11" t="n">
        <v>10</v>
      </c>
    </row>
    <row r="5" spans="1:6">
      <c r="A5" s="4" t="s">
        <v>524</v>
      </c>
      <c r="C5" s="11" t="n">
        <v>10000</v>
      </c>
    </row>
    <row r="6" spans="1:6">
      <c r="A6" s="4" t="s">
        <v>525</v>
      </c>
    </row>
    <row r="7" spans="1:6">
      <c r="A7" s="3" t="s">
        <v>522</v>
      </c>
    </row>
    <row r="8" spans="1:6">
      <c r="A8" s="4" t="s">
        <v>526</v>
      </c>
      <c r="E8" s="5" t="n">
        <v>2</v>
      </c>
    </row>
    <row r="9" spans="1:6">
      <c r="A9" s="4" t="s">
        <v>527</v>
      </c>
      <c r="E9" s="5" t="n">
        <v>2</v>
      </c>
    </row>
    <row r="10" spans="1:6">
      <c r="A10" s="4" t="s">
        <v>528</v>
      </c>
    </row>
    <row r="11" spans="1:6">
      <c r="A11" s="3" t="s">
        <v>522</v>
      </c>
    </row>
    <row r="12" spans="1:6">
      <c r="A12" s="4" t="s">
        <v>529</v>
      </c>
      <c r="B12" s="5" t="n">
        <v>2</v>
      </c>
    </row>
    <row r="13" spans="1:6">
      <c r="A13" s="4" t="s">
        <v>530</v>
      </c>
      <c r="F13" s="5" t="n">
        <v>17</v>
      </c>
    </row>
    <row r="14" spans="1:6">
      <c r="A14" s="4" t="s">
        <v>531</v>
      </c>
    </row>
    <row r="15" spans="1:6">
      <c r="A15" s="3" t="s">
        <v>522</v>
      </c>
    </row>
    <row r="16" spans="1:6">
      <c r="A16" s="4" t="s">
        <v>526</v>
      </c>
      <c r="E16" s="5" t="n">
        <v>1</v>
      </c>
    </row>
    <row r="17" spans="1:6">
      <c r="A17" s="4" t="s">
        <v>532</v>
      </c>
    </row>
    <row r="18" spans="1:6">
      <c r="A18" s="3" t="s">
        <v>522</v>
      </c>
    </row>
    <row r="19" spans="1:6">
      <c r="A19" s="4" t="s">
        <v>533</v>
      </c>
      <c r="D19" s="5"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534</v>
      </c>
      <c r="B1" s="1" t="s">
        <v>535</v>
      </c>
      <c r="C1" s="2" t="s">
        <v>536</v>
      </c>
    </row>
    <row r="2" spans="1:3">
      <c r="A2" s="4" t="s">
        <v>537</v>
      </c>
    </row>
    <row r="3" spans="1:3">
      <c r="A3" s="4" t="s">
        <v>538</v>
      </c>
      <c r="B3" s="4" t="s">
        <v>539</v>
      </c>
      <c r="C3" s="10" t="n">
        <v>-6600000</v>
      </c>
    </row>
    <row r="4" spans="1:3">
      <c r="A4" s="4" t="s">
        <v>540</v>
      </c>
    </row>
    <row r="5" spans="1:3">
      <c r="A5" s="4" t="s">
        <v>538</v>
      </c>
      <c r="B5" s="4" t="s">
        <v>539</v>
      </c>
      <c r="C5" s="5" t="n">
        <v>9700000</v>
      </c>
    </row>
    <row r="6" spans="1:3">
      <c r="A6" s="4" t="s">
        <v>541</v>
      </c>
    </row>
    <row r="7" spans="1:3">
      <c r="A7" s="4" t="s">
        <v>538</v>
      </c>
      <c r="B7" s="4" t="s">
        <v>539</v>
      </c>
      <c r="C7" s="5" t="n">
        <v>9700000</v>
      </c>
    </row>
    <row r="8" spans="1:3">
      <c r="A8" s="4" t="s">
        <v>542</v>
      </c>
    </row>
    <row r="9" spans="1:3">
      <c r="A9" s="4" t="s">
        <v>538</v>
      </c>
      <c r="B9" s="4" t="s">
        <v>539</v>
      </c>
      <c r="C9" s="5" t="n">
        <v>-143500000</v>
      </c>
    </row>
    <row r="10" spans="1:3">
      <c r="A10" s="4" t="s">
        <v>543</v>
      </c>
    </row>
    <row r="11" spans="1:3">
      <c r="A11" s="4" t="s">
        <v>538</v>
      </c>
      <c r="B11" s="4" t="s">
        <v>539</v>
      </c>
      <c r="C11" s="10" t="n">
        <v>-136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07:46:34Z</dcterms:created>
  <dcterms:modified xmlns:dcterms="http://purl.org/dc/terms/" xmlns:xsi="http://www.w3.org/2001/XMLSchema-instance" xsi:type="dcterms:W3CDTF">2019-11-05T07:46:34Z</dcterms:modified>
</cp:coreProperties>
</file>